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Business and Organiza"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counts Receivable, Net" sheetId="12" state="visible" r:id="rId12"/>
    <sheet xmlns:r="http://schemas.openxmlformats.org/officeDocument/2006/relationships" name="Merchandise Inventories, Net" sheetId="13" state="visible" r:id="rId13"/>
    <sheet xmlns:r="http://schemas.openxmlformats.org/officeDocument/2006/relationships" name="Property and Equipment, Net" sheetId="14" state="visible" r:id="rId14"/>
    <sheet xmlns:r="http://schemas.openxmlformats.org/officeDocument/2006/relationships" name="Accruals" sheetId="15" state="visible" r:id="rId15"/>
    <sheet xmlns:r="http://schemas.openxmlformats.org/officeDocument/2006/relationships" name="Contract Liabilities" sheetId="16" state="visible" r:id="rId16"/>
    <sheet xmlns:r="http://schemas.openxmlformats.org/officeDocument/2006/relationships" name="Taxes" sheetId="17" state="visible" r:id="rId17"/>
    <sheet xmlns:r="http://schemas.openxmlformats.org/officeDocument/2006/relationships" name="Related Party Balances and Tran" sheetId="18" state="visible" r:id="rId18"/>
    <sheet xmlns:r="http://schemas.openxmlformats.org/officeDocument/2006/relationships" name="Equity"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Policies and Pr" sheetId="23" state="visible" r:id="rId23"/>
    <sheet xmlns:r="http://schemas.openxmlformats.org/officeDocument/2006/relationships" name="Accounting Policies, by Policy " sheetId="24" state="visible" r:id="rId24"/>
    <sheet xmlns:r="http://schemas.openxmlformats.org/officeDocument/2006/relationships" name="Nature of Business and Organi_2"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Accounts Receivable, Net (Table" sheetId="28" state="visible" r:id="rId28"/>
    <sheet xmlns:r="http://schemas.openxmlformats.org/officeDocument/2006/relationships" name="Merchandise Inventories, Net (T" sheetId="29" state="visible" r:id="rId29"/>
    <sheet xmlns:r="http://schemas.openxmlformats.org/officeDocument/2006/relationships" name="Property and Equipment, Net (Ta" sheetId="30" state="visible" r:id="rId30"/>
    <sheet xmlns:r="http://schemas.openxmlformats.org/officeDocument/2006/relationships" name="Accruals (Tables)" sheetId="31" state="visible" r:id="rId31"/>
    <sheet xmlns:r="http://schemas.openxmlformats.org/officeDocument/2006/relationships" name="Contract Liabilities (Tables)" sheetId="32" state="visible" r:id="rId32"/>
    <sheet xmlns:r="http://schemas.openxmlformats.org/officeDocument/2006/relationships" name="Taxes (Tables)" sheetId="33" state="visible" r:id="rId33"/>
    <sheet xmlns:r="http://schemas.openxmlformats.org/officeDocument/2006/relationships" name="Related Party Balances and Tr_2" sheetId="34" state="visible" r:id="rId34"/>
    <sheet xmlns:r="http://schemas.openxmlformats.org/officeDocument/2006/relationships" name="Commitments and Contingencies (" sheetId="35" state="visible" r:id="rId35"/>
    <sheet xmlns:r="http://schemas.openxmlformats.org/officeDocument/2006/relationships" name="Nature of Business and Organi_3"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Revenue (Details) - Schedule of" sheetId="39" state="visible" r:id="rId39"/>
    <sheet xmlns:r="http://schemas.openxmlformats.org/officeDocument/2006/relationships" name="Accounts Receivable, Net (Detai" sheetId="40" state="visible" r:id="rId40"/>
    <sheet xmlns:r="http://schemas.openxmlformats.org/officeDocument/2006/relationships" name="Accounts Receivable, Net (Det_2" sheetId="41" state="visible" r:id="rId41"/>
    <sheet xmlns:r="http://schemas.openxmlformats.org/officeDocument/2006/relationships" name="Accounts Receivable, Net (Det_3" sheetId="42" state="visible" r:id="rId42"/>
    <sheet xmlns:r="http://schemas.openxmlformats.org/officeDocument/2006/relationships" name="Merchandise Inventories, Net (D" sheetId="43" state="visible" r:id="rId43"/>
    <sheet xmlns:r="http://schemas.openxmlformats.org/officeDocument/2006/relationships" name="Property and Equipment, Net (De" sheetId="44" state="visible" r:id="rId44"/>
    <sheet xmlns:r="http://schemas.openxmlformats.org/officeDocument/2006/relationships" name="Property and Equipment, Net (_2" sheetId="45" state="visible" r:id="rId45"/>
    <sheet xmlns:r="http://schemas.openxmlformats.org/officeDocument/2006/relationships" name="Accruals (Details) - Schedule o" sheetId="46" state="visible" r:id="rId46"/>
    <sheet xmlns:r="http://schemas.openxmlformats.org/officeDocument/2006/relationships" name="Contract Liabilities (Details) " sheetId="47" state="visible" r:id="rId47"/>
    <sheet xmlns:r="http://schemas.openxmlformats.org/officeDocument/2006/relationships" name="Taxes (Details)" sheetId="48" state="visible" r:id="rId48"/>
    <sheet xmlns:r="http://schemas.openxmlformats.org/officeDocument/2006/relationships" name="Taxes (Details) - Schedule of T" sheetId="49" state="visible" r:id="rId49"/>
    <sheet xmlns:r="http://schemas.openxmlformats.org/officeDocument/2006/relationships" name="Taxes (Details) - Schedule of S" sheetId="50" state="visible" r:id="rId50"/>
    <sheet xmlns:r="http://schemas.openxmlformats.org/officeDocument/2006/relationships" name="Related Party Balances and Tr_3" sheetId="51" state="visible" r:id="rId51"/>
    <sheet xmlns:r="http://schemas.openxmlformats.org/officeDocument/2006/relationships" name="Related Party Balances and Tr_4" sheetId="52" state="visible" r:id="rId52"/>
    <sheet xmlns:r="http://schemas.openxmlformats.org/officeDocument/2006/relationships" name="Related Party Balances and Tr_5" sheetId="53" state="visible" r:id="rId53"/>
    <sheet xmlns:r="http://schemas.openxmlformats.org/officeDocument/2006/relationships" name="Related Party Balances and Tr_6" sheetId="54" state="visible" r:id="rId54"/>
    <sheet xmlns:r="http://schemas.openxmlformats.org/officeDocument/2006/relationships" name="Equity (Details)"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00_);_(&quot;$ &quot;(#,##0.00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48" customWidth="1" min="2" max="2"/>
  </cols>
  <sheetData>
    <row r="1">
      <c r="A1" s="1" t="inlineStr">
        <is>
          <t>Cover</t>
        </is>
      </c>
      <c r="B1" s="2" t="inlineStr">
        <is>
          <t>12 Months Ended</t>
        </is>
      </c>
    </row>
    <row r="2">
      <c r="B2" s="2" t="inlineStr">
        <is>
          <t>Mar.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Mar.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RAYTECH HOLDING LIMITED</t>
        </is>
      </c>
    </row>
    <row r="19">
      <c r="A19" s="4" t="inlineStr">
        <is>
          <t>Entity Central Index Key</t>
        </is>
      </c>
      <c r="B19" s="4" t="inlineStr">
        <is>
          <t>0001948443</t>
        </is>
      </c>
    </row>
    <row r="20">
      <c r="A20" s="4" t="inlineStr">
        <is>
          <t>Entity File Number</t>
        </is>
      </c>
      <c r="B20" s="4" t="inlineStr">
        <is>
          <t>001-42100</t>
        </is>
      </c>
    </row>
    <row r="21">
      <c r="A21" s="4" t="inlineStr">
        <is>
          <t>Entity Incorporation, State or Country Code</t>
        </is>
      </c>
      <c r="B21" s="4" t="inlineStr">
        <is>
          <t>D8</t>
        </is>
      </c>
    </row>
    <row r="22">
      <c r="A22" s="4" t="inlineStr">
        <is>
          <t>Current Fiscal Year End Date</t>
        </is>
      </c>
      <c r="B22" s="4" t="inlineStr">
        <is>
          <t>--03-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Unit 609, 6/F, Nan Fung Commercial Centre</t>
        </is>
      </c>
    </row>
    <row r="32">
      <c r="A32" s="4" t="inlineStr">
        <is>
          <t>Entity Address, Address Line Two</t>
        </is>
      </c>
      <c r="B32" s="4" t="inlineStr">
        <is>
          <t>No.19 Lam Lok Street</t>
        </is>
      </c>
    </row>
    <row r="33">
      <c r="A33" s="4" t="inlineStr">
        <is>
          <t>Entity Address, City or Town</t>
        </is>
      </c>
      <c r="B33" s="4" t="inlineStr">
        <is>
          <t>Kowloon Bay</t>
        </is>
      </c>
    </row>
    <row r="34">
      <c r="A34" s="4" t="inlineStr">
        <is>
          <t>Entity Address, Country</t>
        </is>
      </c>
      <c r="B34" s="4" t="inlineStr">
        <is>
          <t>HK</t>
        </is>
      </c>
    </row>
    <row r="35">
      <c r="A35" s="4" t="inlineStr">
        <is>
          <t>Entity Address, Postal Zip Code</t>
        </is>
      </c>
      <c r="B35" s="4" t="inlineStr">
        <is>
          <t>00000</t>
        </is>
      </c>
    </row>
    <row r="36">
      <c r="A36" s="3" t="inlineStr">
        <is>
          <t>Entity Listings [Line Items]</t>
        </is>
      </c>
      <c r="B36" s="4" t="inlineStr">
        <is>
          <t xml:space="preserve"> </t>
        </is>
      </c>
    </row>
    <row r="37">
      <c r="A37" s="4" t="inlineStr">
        <is>
          <t>Title of 12(b) Security</t>
        </is>
      </c>
      <c r="B37" s="4" t="inlineStr">
        <is>
          <t>Ordinary Shares $0.00000625 par value per share</t>
        </is>
      </c>
    </row>
    <row r="38">
      <c r="A38" s="4" t="inlineStr">
        <is>
          <t>Trading Symbol</t>
        </is>
      </c>
      <c r="B38" s="4" t="inlineStr">
        <is>
          <t>RAY</t>
        </is>
      </c>
    </row>
    <row r="39">
      <c r="A39" s="4" t="inlineStr">
        <is>
          <t>Security Exchange Name</t>
        </is>
      </c>
      <c r="B39" s="4" t="inlineStr">
        <is>
          <t>NASDAQ</t>
        </is>
      </c>
    </row>
    <row r="40">
      <c r="A40" s="4" t="inlineStr">
        <is>
          <t>Entity Common Stock, Shares Outstanding</t>
        </is>
      </c>
      <c r="B40" s="5" t="n">
        <v>17613083</v>
      </c>
    </row>
    <row r="41">
      <c r="A41" s="4" t="inlineStr">
        <is>
          <t>Business Contact [Member]</t>
        </is>
      </c>
      <c r="B41" s="4" t="inlineStr">
        <is>
          <t xml:space="preserve"> </t>
        </is>
      </c>
    </row>
    <row r="42">
      <c r="A42" s="3" t="inlineStr">
        <is>
          <t>Entity Contact Personnel [Line Items]</t>
        </is>
      </c>
      <c r="B42" s="4" t="inlineStr">
        <is>
          <t xml:space="preserve"> </t>
        </is>
      </c>
    </row>
    <row r="43">
      <c r="A43" s="4" t="inlineStr">
        <is>
          <t>Contact Personnel Name</t>
        </is>
      </c>
      <c r="B43" s="4" t="inlineStr">
        <is>
          <t>Mr. Ching Tim Hoi</t>
        </is>
      </c>
    </row>
    <row r="44">
      <c r="A44" s="4" t="inlineStr">
        <is>
          <t>Contact Personnel Email Address</t>
        </is>
      </c>
      <c r="B44" s="4" t="inlineStr">
        <is>
          <t>van@raytech.com.hk</t>
        </is>
      </c>
    </row>
    <row r="45">
      <c r="A45" s="4" t="inlineStr">
        <is>
          <t>Entity Address, Address Line One</t>
        </is>
      </c>
      <c r="B45" s="4" t="inlineStr">
        <is>
          <t>Unit 609, 6/F, Nan Fung Commercial Centre</t>
        </is>
      </c>
    </row>
    <row r="46">
      <c r="A46" s="4" t="inlineStr">
        <is>
          <t>Entity Address, Address Line Two</t>
        </is>
      </c>
      <c r="B46" s="4" t="inlineStr">
        <is>
          <t>No.19 Lam Lok Street</t>
        </is>
      </c>
    </row>
    <row r="47">
      <c r="A47" s="4" t="inlineStr">
        <is>
          <t>Entity Address, City or Town</t>
        </is>
      </c>
      <c r="B47" s="4" t="inlineStr">
        <is>
          <t>Kowloon Bay</t>
        </is>
      </c>
    </row>
    <row r="48">
      <c r="A48" s="4" t="inlineStr">
        <is>
          <t>Entity Address, Country</t>
        </is>
      </c>
      <c r="B48" s="4" t="inlineStr">
        <is>
          <t>HK</t>
        </is>
      </c>
    </row>
    <row r="49">
      <c r="A49" s="4" t="inlineStr">
        <is>
          <t>Entity Address, Postal Zip Code</t>
        </is>
      </c>
      <c r="B49" s="4" t="inlineStr">
        <is>
          <t>00000</t>
        </is>
      </c>
    </row>
    <row r="50">
      <c r="A50" s="3" t="inlineStr">
        <is>
          <t>Entity Phone Fax Numbers [Line Items]</t>
        </is>
      </c>
      <c r="B50" s="4" t="inlineStr">
        <is>
          <t xml:space="preserve"> </t>
        </is>
      </c>
    </row>
    <row r="51">
      <c r="A51" s="4" t="inlineStr">
        <is>
          <t>City Area Code</t>
        </is>
      </c>
      <c r="B51" s="4" t="inlineStr">
        <is>
          <t>+852</t>
        </is>
      </c>
    </row>
    <row r="52">
      <c r="A52" s="4" t="inlineStr">
        <is>
          <t>Local Phone Number</t>
        </is>
      </c>
      <c r="B52" s="4" t="inlineStr">
        <is>
          <t>2117 023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Practices</t>
        </is>
      </c>
      <c r="B1" s="2" t="inlineStr">
        <is>
          <t>12 Months Ended</t>
        </is>
      </c>
    </row>
    <row r="2">
      <c r="B2" s="2" t="inlineStr">
        <is>
          <t>Mar. 31, 2024</t>
        </is>
      </c>
    </row>
    <row r="3">
      <c r="A3" s="3" t="inlineStr">
        <is>
          <t>Summary of Significant Accounting Policies and Practices [Abstract]</t>
        </is>
      </c>
      <c r="B3" s="4" t="inlineStr">
        <is>
          <t xml:space="preserve"> </t>
        </is>
      </c>
    </row>
    <row r="4">
      <c r="A4" s="4" t="inlineStr">
        <is>
          <t>SUMMARY OF SIGNIFICANT ACCOUNTING POLICIES AND PRACTICES</t>
        </is>
      </c>
      <c r="B4" s="4" t="inlineStr">
        <is>
          <t>Note 2 —
Summary of Significant Accounting Policies and Practices Basis of presentation The accompanying consolidated
financial statements have been prepared in accordance with accounting principles generally accepted in the United States of America (“U.S. GAAP”)
and applicable rules and regulations of the Securities and Exchange Commission (“SEC”). Principles of consolidation The consolidated financial
statements include the financial statements of the Company and its subsidiary. All inter-company transactions have been eliminated upon
consolidation.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estimates required to be made by management
include, but are not limited to, the valuation of accounts receivable, useful lives of property and equipment, the recoverability of long-lived
assets and implicit interest rate of operating leases. Actual results could differ from those estimates. Risks and uncertainties Economic and political risks The Company’s operations
are mainly conducted in Hong Kong. Accordingly, the Company’s business, financial condition, and results of operations may be influenced
by changes in the political, economic, and legal environments in Hong Kong. The Company’s operations
in Hong Kong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Hong Kong, and by
changes in governmental policies with respect to laws and regulations, anti-inflationary measures, currency conversion, remittances abroad,
and rates and methods of taxation, among other things. Inflation Risk Management monitors changes
in price levels. Historically inflation has not materially impacted the Company’s audited consolidated financial statements; however,
significant increases in the price of raw materials and labor that cannot be passed to the Company’s customers could adversely impact
Company’s results of operations. World unrest due to wars and
terrorist attacks have led to further economic disruptions. Mounting inflationary cost pressures and recessionary fears have negatively
impacted the global economy. Since mid-2022, the U.S. Federal Reserve has addressed elevated inflation by increasing interest rates, as
inflation remains elevated. Given current market conditions, the Company may be unable to access the capital markets, and additional capital
may only be available to the Company on terms that could be significantly detrimental to the Company’s existing stockholders and
to the Company’s business. Foreign currency translation The Company uses Hong Kong
dollars (“HKD”) as its reporting currency. The functional currency of the Company and its subsidiary which is incorporated
in Hong Kong is HKD, which is its respective local currency based on the criteria of ASC 830, “Foreign Currency Matters”. Convenience translation Translations of amounts in
the consolidated balance sheets, consolidated statements of income and consolidated statements of cash flows from HKD into US$ as of and
for the year ended March 31, 2024 are solely for the convenience of the reader and were calculated at the noon buying rate of US$1 = HKD7.8259,
as published in H.10 statistical release of the United States Federal Reserve Board. In the consolidated financial
statements of the Compan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consolidated statements
of income during the year in which they occur. Cash and cash equivalents Cash and cash equivalents
mainly represents cash at bank and demand deposits which have original maturities less than three months and are unrestricted as to withdrawal
or use. As of March 31, 2023 and 2024, the Company had HKD21, 362,580 885,666 Accounts receivable, net Accounts receivables are recorded
and carried at the original invoiced amount less an allowance for any potential uncollectible amounts. The Company make estimates
of expected credit and collectability trends for the allowance for credit losses and allowance for unbilled receivables based upon our
assessment of various factors, including historical experience, the age of the accounts receivable balances, credit quality of our customers,
current economic conditions, reasonable and supportable forecasts of future economic conditions, and other factors that may affect our
ability to collect from customers. The provision is recorded against accounts receivable balances, with a corresponding charge recorded
in the consolidated statements of income.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Provision for doubtful accounts
was nil nil Merchandise inventories, net Merchandise inventories are
stated at the lower of cost or net realizable value, on a weighted average basis. Costs include mainly the cost of merchandise inventories.
Any excess of the cost over the net realizable value of each item of merchandise inventories is recognized as a provision for diminution
in the value of merchandise inventories. Net realizable value is the estimated selling price in the normal course of business less any
costs to sell products. The Company periodically evaluates merchandise inventories for their net realizable value adjustments and reduces
the carrying value of those merchandise inventories that are obsolete or in excess of the forecasted usage to their estimated net realizable
value based on various factors including aging and expiration dates, as applicable, taking into consideration historical and expected
future product sales. For the years ended March 31, 2023 and 2024, no merchandise inventory reserve was recorded because no slow-moving,
obsolete, or damaged merchandise inventory was identified. Prepayments Prepayments primarily consists
of prepaid expenses. These amounts are refundable and bear no interest. Management reviews its prepayments on a regular basis to determine
if the allowance is adequate and adjusts the allowance when necessary. As of March 31, 2023 and 2024, no allowance was deemed necessary. Deferred initial public offering (“IPO”)
costs Pursuant to ASC 340-10-S99-1,
IPO costs directly attributable to an offering of equity securities are deferred and would be charged against the gross proceeds of the
offering as a reduction of additional paid-in capital. These costs include legal fees related to the registration drafting and counsel,
consulting fees related to the registration preparation, the SEC filing and print related costs. During the year ended March 31, 2024,
the Company recorded a charge of HKD2,075,897 HKD3,176,871 252,768 Long-term deposits Long-term deposits are mainly
for rent, utilities and money deposited with certain manufacturers. These amounts are refundable and bear no interest. The long-term deposits
are refunded from manufacturers when the terms and conditions set forth in the agreements have been satisfied. Property and equipment, net Property and equipment are
stated at cost less accumulated depreciation and impairment if applicable. Depreciation is computed using the straight-line method after
consideration of the estimated useful lives. The estimated useful lives are as follows: Useful Life Office equipment 2 years Office furniture and fixtures 2 years Leasehold improvements lesser of lease term or expected useful life The cost and related accumulated
depreciation of assets sold or otherwise retired are eliminated from the accounts and any gain or loss is included in the statements of
operations. Expenditures for maintenance and repairs are charged to earnings as incurred, while additions, renewals and betterment, which
are expected to extend the useful life of assets, are capitalized. The Company also re-evaluates the periods of depreciation to determine
whether subsequent events and circumstances warrant revised estimates of useful lives. 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s an impairment loss when estimated undiscounted future cash flows expected to
result from the use of the asset plus net proceeds expected from disposition of the asset, if any, are less than the carrying value of
the asset. If an impairment is identified, the Company will reduce the carrying amount of the asset to its estimated fair value based
on a discounted cash flows approach or, when available and appropriate, to comparable market values. As of March 31, 2023 and 2024, no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Leases The Company determines if
an arrangement is a lease at inception. Operating leases are included in operating lease right-of-use (“ROU”) assets, operating
lease liability, and operating lease liability, non-current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The Company has elected to adopt the following lease policies in conjunction with the adoption of ASU 2016-02:
(i) for leases that have lease terms of 12 months or less and does not include a purchase option that is reasonably certain to exercise,
the Company elected not to apply ASC 842 recognition requirements; and (ii) the Company elected to apply the package of practical expedients
for existing arrangements entered into prior to April 1, 2020 to not reassess (a) whether an arrangement is or contains a lease, (b) the
lease classification applied to existing leases, and(c) initial direct costs. Contract Balances The timing of revenue recognition
may differ from the timing of invoicing to customers. For certain services, customers are required to pay before the services are delivered.
The Company recognizes a contract asset or a contract liability in the consolidated balance sheets, depending on the relationship between
the Company’s performance and the customer’s payment. The Company classifies its
right to consideration in exchange for services transferred to a customer as either a receivable or a contract asset. A receivable is
a right to consideration that is unconditional as compared to a contract asset which is a right to consideration that is conditional upon
factors other than the passage of time. The Company recognizes accounts receivable in its consolidated balance sheets when it performs
a service in advance of receiving consideration and if it has the unconditional right to receive consideration. The Company did not have
any capitalized contract costs as of March 31, 2023 and 2024. Contract liabilities are
recognized if the Company receives consideration in advance of performance, which is mainly in relation to emerging and other services.
The Company expects to recognize a significant majority of this balance as revenue over the next 12 months, and the remainder thereafter.
As of March 31, 2023 and 2024, the contract liabilities of the Company amounted to HKD1,705,854 008,415 Revenue Recognition Revenue from contracts with
customers is recognized using the five-step model defined by ASC Topic 606 requires the Company to (1) identify its contracts with customers,
(2) identify its performance obligations under those contracts, (3) determine the transaction prices of those contracts, (4) allocate
the transaction prices to its performance obligations in those contracts and (5) recognize revenue when each performance obligation under
those contracts is satisfied. Revenue is recognized when promised goods or services are transferred to the customer in an amount that
reflects the consideration expected in exchange for those goods or services. Under ASC 606, revenue is
recognized when control of promised goods or services is transferred to the Company’s customers in an amount of consideration to
which an entity expects to be entitled to in exchange for those goods or services. Control is the ability to direct the use of and obtain
substantially all of the remaining benefits from the specified goods and services. The Company currently generates
its revenue through sourcing and wholesaling of Japanese beauty products, as well as personal care products and other products, through
distribution network to Japan market. Currently, the Company sells its products through sourcing and wholesale customers. The Company
sells goods under Free On Board (“FOB”) shipping point term, and revenue is recognized when product is loaded on the ships
and control is deemed as transferred. Typical payment terms set forth in the invoice are within 30 to 120 days. Tooling revenue is earned
from manufacturing multiple tools, molds and assembly equipment as part of a tooling program for a customer. Given that the Company is
providing a significant service of producing highly interdependent component parts of the tooling program, each component does not generate
standalone values. It must be a completed mold so the customer can benefit from the purchase. Based on the arrangement with the customer,
the Company recognizes revenue at a point in time. In such cases, the Company recognizes revenue at the evidence transfer of control. The Company is the principal
for the majority of its transactions and recognizes revenue on a gross basis. The Company is the principal when it has control of the
merchandise before it is transferred to customers, which generally is established when the Company is primarily responsible for merchandising
decisions, maintains the relationship with customer, and has pricing discretion. Merchandise costs Cost of sales of beauty products,
personal care products and other products, which are directly related to revenue-generating transactions, primarily consist of cost of
purchasing of products. Selling, general and administrative expenses Selling, general and administrative
expenses consist primarily of motor vehicle running expenses, travelling and entertainment and general administrative expenses such as
of staff costs, rental expenses, depreciation, legal and professional fees and other miscellaneous administrative expenses. Employee Benefit Hong Kong Employment Ordinance
(“The Ordinance”) requires an employee employed under a continuous employment contract is entitled to sickness allowance if
(1) the sick leave taken is not less than four consecutive days; (2) the sick leave take is supported by an appropriate medical certificate;
and (3) the employee has accumulated sufficient number of paid sickness days. The daily rate of sickness allowance is a sum equivalent
to four-fifths of the average daily wages earned by an employee in the 12-month period preceding the first sickness day. The Ordinance also requires
an employee is entitled to 12 statutory holidays regardless of his or her length of services. Holiday pay should be paid to the employee
whose continuous employment contract is not less than three months immediately preceding a statutory holiday is entitled to the holiday
pay. An employee is entitled to
a paid annual leave after having been employed under a continuous employment contract for every 12 months. An employee’s paid annual
leave increases progressively from 7 days to a maximum of 14 days in accordance with his or her length of employment. Under Hong Kong Mandatory
Provident Fund Schemes Ordinance, an employer shall enroll their regular employees in Mandatory Provident Fund Schemes. Regular employees
are those who are at between 18 and 65 years of age and have been employed for consecutive 60 days or more. An employer is required to
make regular mandatory contributions of at least 5% of the employee’s monthly income between HKD7,000 HKD1,500 HKD30,000 Income taxes Raytech is not subject to
tax on income or capital gains under the current laws of the British Virgin Islands. In addition, upon payments of dividends by Raytech
and the Company’s subsidiary in Hong Kong, Pure Beauty to the Company’s shareholders, no British Virgin Islands withholding
tax will be imposed. Pure Beauty is incorporated
in and carry trade and business in Hong Kong and is subject to Hong Kong profits tax under Inland Revenue Department Ordinance. The charge for taxation is
based on actual results for the year as adjusted for items that are non-assessable or disallowed; and it is calculated using tax
rates that have been enacted or substantively enacted by the balance sheet date. The Group is not currently subject to tax in the British
Virgin Island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March 31, 2022, 2023 and 2024.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uch as a family member or relative, shareholder, or a related corporation.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a contingency if it determines
it is probable that a loss has occurred, and a reasonable estimate of the loss can be made. The Company may consider many factors in making
these assessments including historical and the specific facts and circumstances of each matter. Earnings per share The Company computes earning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March 31, 2022, 2023 and 2024, there were no dilutive shares. Concentration of Risks Concentration of credit
risk Financial instruments that
potentially expose the Company to concentrations of credit risk consist primarily of cash and accounts receivable. The Company places
its cash with financial institutions with high credit ratings and quality. Accounts receivable primarily
comprise of amounts receivable from the service customers. To reduce credit risk, the Company performs ongoing credit evaluations of the
financial condition of these service customers. The Company establishes a provision for doubtful accounts based upon estimates, factors
surrounding the credit risk of specific service customers and other information. Concentration of customers As of March 31, 2022 and 2023,
one major customer, who is a distributor represent and sell brands of well-known manufactures from Japan and abroad, accounted for 96.8%
and 99.6% of the Company’s total accounts receivable respectively. As of March 31, 2024, two customers, who are distributors represent
and sell brands of well-known manufactures from Japan, the U.S., UK, Europe and Australia accounted for 72.1% and 27.9% of the Company’s
total accounts receivable respectively. For the years ended March
31, 2022 and 2023, one major customer, who is a distributor represent and sell brands of well-known manufactures from Japan and abroad,
accounted for 97.8% and 91.3% of the Company’s total revenues respectively. For the year ended March 31, 2024, two major customers,
who are distributors represent and sell brands of well-known manufactures from Japan, the U.S. and Europe, accounted for 74.1% and 16.5%
of the Company’s total revenues respectively. Concentration of manufacturers As of March 31, 2022, two
manufacturers accounted for 82.6% and 15.2% of the total balance of accounts payable respectively. As of March 31, 2023, one manufacturer
accounted for 92.3% of the total balance of accounts payable. As of March 31, 2024, one manufacturer accounted for 97.1% of the total
balance of accounts payable. The manufacturer is a related party, which was disclosed in the Note 10. For the year ended March 31,
2022, two manufacturers accounted for 77.3% and 22.3% of our total purchases, respectively. For the year ended March 31, 2023, two
manufacturers accounted for 83.1% and 10.4% of our total purchases respectively. For the year ended March 31, 2024, one manufacturer
accounted for 88.5 % of our total purchases. The manufacturer is a related party, which was disclosed in the Note 10.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consolidated financial statements
for detailing the Company’s business segments. Based on the criteria established by ASC 280, the Company’s chief operating
decision maker (“CODM”) has been identified as the Chief Executive Officer, who reviews consolidated results when making decisions
about allocating resources and assessing performance of the Company. As a whole and hence, the Company has only one reportable segment.
The Company does not distinguish between markets or segments for the purpose of internal reporting. As the Company’s long-lived
assets are substantially located in Hong Kong, no geographical segments are presented. Recently issued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or EGC, and has elected the extended transition period for complying with new or revised accounting
standards, which delays the adoption of these accounting standards until they would apply to private companies. On December 18, 2019, the
FASB issued ASU No. 2019-12, Income taxes (Topic 740), Simplifying the Accounting for Income Taxes. This guidance amends ASC Topic 740
and addresses several aspects including 1) evaluation of step-up tax basis of goodwill when there is not a business combination, 2) policy
election to not allocate consolidated taxes on a separate entity basis to entities not subject to income tax, 3) accounting for tax law
changes or rates during interim periods, 4) ownership changes from equity method investment to subsidiary or vice versa, 5) elimination
of exception to intrapetrous allocation when there is gain in discontinued operations and a loss from continuing operations, and 6) treatment
of franchise taxes that are partially based on income. The amendments in this Update are effective for the Company for fiscal years beginning
after December 15, 2021, and interim periods within fiscal years beginning after December 15, 2022. The Company is evaluating the impact
of this guidance on its consolidated financial statements and related disclosures. In October 2020, the FASB
issued ASU 2020-08, “Codification Improvements to Subtopic 310-20, Receivables—Nonrefundable Fees and Other Costs”.
The amendments in this Update represent changes to clarify the Codification. The amendments make the Codification easier to understand
and easier to apply by eliminating inconsistencies and providing clarifications. ASU 2020-08 is effective for the Company for fiscal years
beginning after December 15, 2021 and interim periods within fiscal years beginning after December 15, 2022. All entities should apply
the amendments in this Update on a prospective basis as of the beginning of the period of adoption for existing or newly purchased callable
debt securities. These amendments do not change the effective dates for Update 2017-08. The Company is currently evaluating the impact
of this new standard on the Company’s consolidated financial statements and related disclosures. In October 2020, the FASB
issued ASU 2020-10, “Codification Improvements”. The amendments in this Update represent changes to clarify the Codification
or correct unintended application of guidance that are not expected to have a significant effect on current accounting practice or create
a significant administrative cost to most entities. The amendments in this Update affect a wide variety of Topics in the Codification
and apply to all reporting entities within the scope of the affected accounting guidance. ASU 2020-10 is effective for the Company for
fiscal years beginning after December 15, 2021 and interim periods within fiscal years beginning after December 15, 2022.The amendments
in this Update should be applied retrospectively. The Company does not expect the adoption of this standard to have a material impact
on its consolidated financial statements. In October 2021, the FASB
issued ASU 2021-08, Business Combinations (Topic 805): Accounting for Contract Assets and Contract Liabilities from Contracts with Customers,
which requires entities to recognize and measure contract assets and contract liabilities acquired in a business combination in accordance
with ASU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he new standard is effective on a prospective basis for fiscal years beginning after December 15, 2022, with early
adoption permitted. This standard is effective for the Company on January 1, 2023 and the Company does not expect a significant impact
to the consolidated financial statements upon adoption. However, the ultimate impact is dependent upon the size and frequency of future
acquisitions. The Company does not believe
other recently issued but not yet effective accounting standards, if currently adopted, would have a material effect on the Company’s
consolidated balance sheets, consolidated statements of income and consolidated statements of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Mar. 31, 2024</t>
        </is>
      </c>
    </row>
    <row r="3">
      <c r="A3" s="3" t="inlineStr">
        <is>
          <t>Revenue [Abstract]</t>
        </is>
      </c>
      <c r="B3" s="4" t="inlineStr">
        <is>
          <t xml:space="preserve"> </t>
        </is>
      </c>
    </row>
    <row r="4">
      <c r="A4" s="4" t="inlineStr">
        <is>
          <t>REVENUE</t>
        </is>
      </c>
      <c r="B4" s="4" t="inlineStr">
        <is>
          <t xml:space="preserve">Note 3 — Revenue Effective April 1, 2020, the
Company adopted ASC Topic 606, Revenue from Contracts with Customers, which replaced ASC Topic 605, using the modified retrospective
method of adoption. Results for reporting periods beginning after April 1, 2020 are presented under ASC Topic 606 while prior period amounts
are not adjusted and continue to be presented under the Company’s historic accounting under ASC Topic 605. The Company’s accounting
for revenues remains substantially unchanged. There were no cumulative effect adjustments made to the contracts in place prior to July
1, 2019. The effect from the adoption of ASC Topic 606 was not material to the Company’s consolidated financial statements. Revenue is recognized when
control of promised goods or services is transferred to the Company’s customers in an amount of consideration to which an entity
expects to be entitled to in exchange for those goods or services. Control is the ability to direct the use of and obtain substantially
all of the remaining benefits from the specified goods and services. The following table present
the Company’s revenue disaggregated by product categories for the years ended March 31, 2022, 2023 and 2024, respectively:
For the years ended March 31,
2022 2023 2024 2024
HKD HKD HKD US$
Sales of products
Hair styling series 17,292,889 28,202,591 31,833,932 4,067,766
Trimmer series 9,759,312 8,573,741 22,684,148 2,898,599
Eyelash curler 1,853,553 1,407,342 804,863 102,846
Neck care series 6,816,250 – – –
Nail care series 3,155,090 1,217,577 1,413,106 180,568
Other personal care appliances 6,228,823 2,981,513 3,230,238 412,763
45,105,917 42,382,764 59,966,287 7,662,542
Sales of tooling – 3,135,475 7,006,014 895,234
Total 45,105,917 45,518,239 66,972,301 8,557,7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Mar. 31, 2024</t>
        </is>
      </c>
    </row>
    <row r="3">
      <c r="A3" s="3" t="inlineStr">
        <is>
          <t>Accounts Receivable, Net [Abstract]</t>
        </is>
      </c>
      <c r="B3" s="4" t="inlineStr">
        <is>
          <t xml:space="preserve"> </t>
        </is>
      </c>
    </row>
    <row r="4">
      <c r="A4" s="4" t="inlineStr">
        <is>
          <t>ACCOUNTS RECEIVABLE, NET</t>
        </is>
      </c>
      <c r="B4" s="4" t="inlineStr">
        <is>
          <t>Note 4 — ACCOUNTS RECEIVABLE, NET Accounts receivable, net consisted
of the following:
As of March 31,
2023 2024 2024
HKD HKD US$
Accounts receivable 6,787,330 14,557,523 1,860,172
Less: allowance for doubtful accounts – – –
Accounts receivable, net 6,787,330 14,557,523 1,860,172 As of the end of each of the
financial year, the aging analysis of accounts receivable, net of allowance for doubtful accounts, based on the invoice date is as follows:
As of March 31,
2023 2024 2024
HKD HKD US$
Within 30 days 6,787,330 14,547,396 1,858,878
Within 31 to 60 days – 10,127 1,294
Total accounts receivable, net 6,787,330 14,557,523 1,860,172 There was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erchandise Inventories, Net</t>
        </is>
      </c>
      <c r="B1" s="2" t="inlineStr">
        <is>
          <t>12 Months Ended</t>
        </is>
      </c>
    </row>
    <row r="2">
      <c r="B2" s="2" t="inlineStr">
        <is>
          <t>Mar. 31, 2024</t>
        </is>
      </c>
    </row>
    <row r="3">
      <c r="A3" s="3" t="inlineStr">
        <is>
          <t>Merchandise Inventories, Net [Abstract]</t>
        </is>
      </c>
      <c r="B3" s="4" t="inlineStr">
        <is>
          <t xml:space="preserve"> </t>
        </is>
      </c>
    </row>
    <row r="4">
      <c r="A4" s="4" t="inlineStr">
        <is>
          <t>MERCHANDISE INVENTORIES, NET</t>
        </is>
      </c>
      <c r="B4" s="4" t="inlineStr">
        <is>
          <t>Note 5 — MERCHANDISE INVENTORIES,
NET Merchandise inventories, net,
consisted of the following:
As of March 31,
2023 2024 2024
HKD HKD US$
Hair styling series – 911,875 116,520
Trimmer series – 23,398 2,990
Nail care series – 258,628 33,048
Other personal care appliances – 661,785 84,563
Less: inventory allowances – – –
Merchandise inventories, net – 1,855,686 237,121 There was no inventory impairment
for the years ended March 31, 2023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Mar. 31, 2024</t>
        </is>
      </c>
    </row>
    <row r="3">
      <c r="A3" s="3" t="inlineStr">
        <is>
          <t>Property and Equipment, Net [Abstract]</t>
        </is>
      </c>
      <c r="B3" s="4" t="inlineStr">
        <is>
          <t xml:space="preserve"> </t>
        </is>
      </c>
    </row>
    <row r="4">
      <c r="A4" s="4" t="inlineStr">
        <is>
          <t>PROPERTY AND EQUIPMENT, NET</t>
        </is>
      </c>
      <c r="B4" s="4" t="inlineStr">
        <is>
          <t>Note 6 — PROPERTY
AND EQUIPMENT, NET Property and equipment, net,
consisted of the following:
As of March 31,
2023 2024 2024
HKD HKD US$
Office equipment 52,596 52,596 6,721
Office furniture and fixtures 11,700 11,700 1,495
Subtotal 64,296 64,296 8,216
Less: accumulated depreciation (59,428 ) (64,296 ) (8,216 )
Property and equipment, net 4,868 – – Depreciation expenses recognized
for the years ended March 31, 2023 and 2024 amounted to HKD13,924 HKD4,868 No impairment loss had been
recognized during the years ended March 31, 2023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als</t>
        </is>
      </c>
      <c r="B1" s="2" t="inlineStr">
        <is>
          <t>12 Months Ended</t>
        </is>
      </c>
    </row>
    <row r="2">
      <c r="B2" s="2" t="inlineStr">
        <is>
          <t>Mar. 31, 2024</t>
        </is>
      </c>
    </row>
    <row r="3">
      <c r="A3" s="3" t="inlineStr">
        <is>
          <t>Accruals [Abstract]</t>
        </is>
      </c>
      <c r="B3" s="4" t="inlineStr">
        <is>
          <t xml:space="preserve"> </t>
        </is>
      </c>
    </row>
    <row r="4">
      <c r="A4" s="4" t="inlineStr">
        <is>
          <t>ACCRUALS</t>
        </is>
      </c>
      <c r="B4" s="4" t="inlineStr">
        <is>
          <t xml:space="preserve">Note 7 — ACCRUALS Accruals consisted of the
following:
As of March 31,
2023 2024 2024
HKD HKD US$
Professional fee 34,000 35,000 4,472
Employee payroll and other benefits 397,789 377,056 48,181
Commission 184,289 606,562 77,507
Total accruals 616,078 1,018,618 130,1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Mar. 31, 2024</t>
        </is>
      </c>
    </row>
    <row r="3">
      <c r="A3" s="3" t="inlineStr">
        <is>
          <t>Contract Liabilities [Abstract]</t>
        </is>
      </c>
      <c r="B3" s="4" t="inlineStr">
        <is>
          <t xml:space="preserve"> </t>
        </is>
      </c>
    </row>
    <row r="4">
      <c r="A4" s="4" t="inlineStr">
        <is>
          <t>CONTRACT LIABILITIES</t>
        </is>
      </c>
      <c r="B4" s="4" t="inlineStr">
        <is>
          <t xml:space="preserve">Note 8 — CONTRACT LIABILITIES Movement in contract liabilities,
consistent of the following:
As of March 31,
2023 2024 2024
HKD HKD US$
At the beginning – 1,705,854 217,975
Receipt from the clients 3,281,374 1,288,856 164,691
Revenue recognized during the year (1,575,520 ) (1,986,295 ) (253,810 )
At the end 1,705,854 1,008,415 128,8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Mar. 31, 2024</t>
        </is>
      </c>
    </row>
    <row r="3">
      <c r="A3" s="3" t="inlineStr">
        <is>
          <t>Taxes [Abstract]</t>
        </is>
      </c>
      <c r="B3" s="4" t="inlineStr">
        <is>
          <t xml:space="preserve"> </t>
        </is>
      </c>
    </row>
    <row r="4">
      <c r="A4" s="4" t="inlineStr">
        <is>
          <t>TAXES</t>
        </is>
      </c>
      <c r="B4" s="4" t="inlineStr">
        <is>
          <t>Note 9 — TAXES Income tax British Virgin Islands The Company is incorporated
in the BVI and is not subject to tax on income or capital gains under current BVI law. In addition, upon payments of dividends by these
entities to their shareholders, no BVI withholding tax will be imposed. Hong Kong Pure Beauty is incorporated
in Hong Kong and is subject to Hong Kong profits tax at a rate of 16.5% for taxable income earned in Hong Kong. Under
Hong Kong tax law, Pure Beauty is exempted from income tax on its foreign-derived income and there are no Taxation in the statement
of income represents:
For the years ended March 31,
2022 2023 2024 2024
HKD HKD HKD US$
Hong Kong profits tax provision for the year:
Current 1,739,988 1,181,056 2,817,000 359,959
Deferred – – – –
1,739,988 1,181,056 2,817,000 359,959 The following table reconciles
Hong Kong statutory rates to the Company’s effective tax rate:
For the years ended March 31,
2022 2023 2024 2024
HKD HKD HKD HKD
Income before tax 11,180,378 7,473,926 12,753,794 1,629,691
Hong Kong statutory income tax rate 16.50 % 16.50 % 16.50 % 16.50 %
Income tax expense computed at statutory rate 1,844,763 1,233,198 2,104,376 268,899
Reconciling items:
Non-deductible items in Hong Kong – – 272,376 34,804
Non-taxable items in Hong Kong (94,775 ) (46,142 ) (608,034 ) (77,695 )
Under provision for prior year – – 1,051,282 134,334
Tax credit (10,000 ) (6,000 ) (3,000 ) (383 )
Effective income tax expenses 1,739,988 1,181,056 2,817,000 359,959 Uncertain tax positions The Company evaluates the
level of authority for each uncertain tax position (including the potential application of interest and penalties) based on the technical
merits, and measures the unrecognized benefits associated with the tax positions. As of March 31, 2022, 2023 and 2024, the Company did
not have any unrecognized tax benefits. For the years ended March 31, 2022, 2023 and 2024, the Company had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Mar. 31, 2024</t>
        </is>
      </c>
    </row>
    <row r="3">
      <c r="A3" s="3" t="inlineStr">
        <is>
          <t>Related Party Balances and Transactions [Abstract]</t>
        </is>
      </c>
      <c r="B3" s="4" t="inlineStr">
        <is>
          <t xml:space="preserve"> </t>
        </is>
      </c>
    </row>
    <row r="4">
      <c r="A4" s="4" t="inlineStr">
        <is>
          <t>RELATED PARTY BALANCES AND TRANSACTIONS</t>
        </is>
      </c>
      <c r="B4" s="4" t="inlineStr">
        <is>
          <t xml:space="preserve">Note 10 — Related
party balances and transactions The Company’s relationships
with related parties who had transactions with the Company are summarized as follows: Related Party Name Relationship to the Company Mr. Ching Tim Hoi (“Mr. Ching”) Controlling shareholder, CEO and Chairman of the Company and Director of Pure Beauty, Director of Raytech Holdings Company Limited, and Executive Director of Zhongshan Raytech Zhongshan Raytech Electric Appliances Manufacturing Company Limited (“Zhongshan Raytech”) An entity controlled by Mr. Ching
a. Amount
due from a director As of March 31, Name of related party Relationship Nature of transactions 2023 2024 2024 HKD HKD US$ Mr. Ching Mr. Ching is a director of Pure Beauty The receivable represented payments made on behalf of the director and shareholder by Pure Beauty. The loan agreement provides that borrowings are interest-free and are payable on demand. 992,026 145,166 18,550 Total 992,026 145,166 18,550
b. Accounts
payable - related party Due to a related party consisted
of the following:
As of March 31,
2023 2024 2024
HKD HKD US$
Name of related party
Zhongshan Raytech 8,768,420 24,278,340 3,102,306
Total 8,768,420 24,278,340 3,102,306 These accounts payable to
a related party was related to products we purchased from this related party. See “—Purchase from a Related Party” for
more information. Related party transactions
c. Purchase
products from a related party
For the years ended March 31,
2022 2023 2024 2024
HKD HKD HKD US$
Name of a related party
Zhongshan Raytech 24,221,784 28,301,082 47,704,656 6,095,741
Total 24,221,784 28,301,082 47,704,656 6,095,7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Mar. 31, 2024</t>
        </is>
      </c>
    </row>
    <row r="3">
      <c r="A3" s="3" t="inlineStr">
        <is>
          <t>Equity [Abstract]</t>
        </is>
      </c>
      <c r="B3" s="4" t="inlineStr">
        <is>
          <t xml:space="preserve"> </t>
        </is>
      </c>
    </row>
    <row r="4">
      <c r="A4" s="4" t="inlineStr">
        <is>
          <t>EQUITY</t>
        </is>
      </c>
      <c r="B4" s="4" t="inlineStr">
        <is>
          <t>Note 11 —
EQUITY Ordinary shares On August 2, 2022, 100 ordinary
shares of the Company were issued to the participating shareholders in connection with the restructuring of the Company. On May 10, 2023, the Company
effected a share split of all issued and outstanding shares of 100 shares at a ratio of 1-to-160,000. As a result of the share split,
the Company now has 16,000,000 common shares issued and outstanding as of the date hereof. The Company believed it is appropriate to reflect
the above transactions on a retroactive basis similar to a share split or dividend pursuant to ASC 260. All references made to share or
per share amounts in the accompanying consolidated financial statements and applicable disclosures have been retroactively adjusted to
reflect the 160,000 for 1 share split. Dividend During the years ended March
31, 2023 and 2024, the Company has not declared any divide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2" customWidth="1" min="2" max="2"/>
  </cols>
  <sheetData>
    <row r="1">
      <c r="A1" s="1" t="inlineStr">
        <is>
          <t>Audit Information</t>
        </is>
      </c>
      <c r="B1" s="2" t="inlineStr">
        <is>
          <t>12 Months Ended</t>
        </is>
      </c>
    </row>
    <row r="2">
      <c r="B2" s="2" t="inlineStr">
        <is>
          <t>Mar. 31, 2024</t>
        </is>
      </c>
    </row>
    <row r="3">
      <c r="A3" s="3" t="inlineStr">
        <is>
          <t>Auditor [Table]</t>
        </is>
      </c>
      <c r="B3" s="4" t="inlineStr">
        <is>
          <t xml:space="preserve"> </t>
        </is>
      </c>
    </row>
    <row r="4">
      <c r="A4" s="4" t="inlineStr">
        <is>
          <t>Auditor Name</t>
        </is>
      </c>
      <c r="B4" s="4" t="inlineStr">
        <is>
          <t>WWC, P.C.</t>
        </is>
      </c>
    </row>
    <row r="5">
      <c r="A5" s="4" t="inlineStr">
        <is>
          <t>Auditor Firm ID</t>
        </is>
      </c>
      <c r="B5" s="4" t="inlineStr">
        <is>
          <t>1171</t>
        </is>
      </c>
    </row>
    <row r="6">
      <c r="A6" s="4" t="inlineStr">
        <is>
          <t>Auditor Location</t>
        </is>
      </c>
      <c r="B6" s="4" t="inlineStr">
        <is>
          <t>San Mate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 xml:space="preserve">Note 12 —
COMMITMENTS AND CONTINGENCIES Lease Commitment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s in an economic
penalty. The Company has one property
lease agreement with lease terms for one year. The Company’s lease agreements do not contain any material residual value guarantees
or material restrictive covenants. Upon adoption of ASU 2016-02, no right-of-use (“ROU”) assets nor lease liability was recorded
for the lease with a lease term with one year. The following table shows
amounts recognized in the consolidated balance sheet:
As of March 31,
2023 2024 2024
HKD HKD US$
Right-of-use assets 85,477 – –
Operating lease liabilities
Current 87,972 – –
Non-current – – –
87,972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Note 13 —
SUBSEQUENT EVENTS The Company evaluated all
events and transactions that from March 31, 2024 up through July 29, 2024, which is the date that these consolidated financial statements
are available to be issued, there were no other any material subsequent events that require disclosure in these consolidated financial
statements, other than disclosed below. On May 15, 2024, the Company completed its initial public offering. In this offering, the Company
issued 1,500,000 Ordinary Shares at a price of US$4.00 per share. The Company received gross proceeds in the amount of
US$6,000,000 million before deducting any underwriting discounts or expenses. The Ordinary Shares began trading on May 15, 2024
on the Nasdaq Capital Market under the ticker symbol “RA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0" customWidth="1" min="1" max="1"/>
    <col width="22"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Mar. 31, 2024 HKD ($)</t>
        </is>
      </c>
      <c r="C2" s="2" t="inlineStr">
        <is>
          <t>Mar. 31, 2024 USD ($)</t>
        </is>
      </c>
      <c r="D2" s="2" t="inlineStr">
        <is>
          <t>Mar. 31, 2023 HKD ($)</t>
        </is>
      </c>
      <c r="E2" s="2" t="inlineStr">
        <is>
          <t>Mar. 31, 2022 HK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936794</v>
      </c>
      <c r="C4" s="6" t="n">
        <v>1269732</v>
      </c>
      <c r="D4" s="6" t="n">
        <v>6292870</v>
      </c>
      <c r="E4" s="6" t="n">
        <v>9440390</v>
      </c>
    </row>
  </sheetData>
  <mergeCells count="2">
    <mergeCell ref="A1:A2"/>
    <mergeCell ref="B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6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12 Months Ended</t>
        </is>
      </c>
    </row>
    <row r="2">
      <c r="B2" s="2" t="inlineStr">
        <is>
          <t>Mar. 31, 2024</t>
        </is>
      </c>
    </row>
    <row r="3">
      <c r="A3" s="3" t="inlineStr">
        <is>
          <t>Summary of Significant Accounting Policies and Practic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and applicable rules and regulations of the Securities and Exchange Commission (“SEC”).</t>
        </is>
      </c>
    </row>
    <row r="5">
      <c r="A5" s="4" t="inlineStr">
        <is>
          <t>Principles of consolidation</t>
        </is>
      </c>
      <c r="B5" s="4" t="inlineStr">
        <is>
          <t>Principles of consolidation The consolidated financial
statements include the financial statements of the Company and its subsidiary. All inter-company transactions have been eliminated upon
consolidation.</t>
        </is>
      </c>
    </row>
    <row r="6">
      <c r="A6" s="4" t="inlineStr">
        <is>
          <t>Use of estimates and assumptions</t>
        </is>
      </c>
      <c r="B6" s="4" t="inlineStr">
        <is>
          <t>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estimates required to be made by management
include, but are not limited to, the valuation of accounts receivable, useful lives of property and equipment, the recoverability of long-lived
assets and implicit interest rate of operating leases. Actual results could differ from those estimates.</t>
        </is>
      </c>
    </row>
    <row r="7">
      <c r="A7" s="4" t="inlineStr">
        <is>
          <t>Risks and uncertainties</t>
        </is>
      </c>
      <c r="B7" s="4" t="inlineStr">
        <is>
          <t>Risks and uncertainties Economic and political risksThe Company’s operations
are mainly conducted in Hong Kong. Accordingly, the Company’s business, financial condition, and results of operations may be influenced
by changes in the political, economic, and legal environments in Hong Kong.The Company’s operations
in Hong Kong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Hong Kong, and by
changes in governmental policies with respect to laws and regulations, anti-inflationary measures, currency conversion, remittances abroad,
and rates and methods of taxation, among other things. Inflation RiskManagement monitors changes
in price levels. Historically inflation has not materially impacted the Company’s audited consolidated financial statements; however,
significant increases in the price of raw materials and labor that cannot be passed to the Company’s customers could adversely impact
Company’s results of operations.World unrest due to wars and
terrorist attacks have led to further economic disruptions. Mounting inflationary cost pressures and recessionary fears have negatively
impacted the global economy. Since mid-2022, the U.S. Federal Reserve has addressed elevated inflation by increasing interest rates, as
inflation remains elevated. Given current market conditions, the Company may be unable to access the capital markets, and additional capital
may only be available to the Company on terms that could be significantly detrimental to the Company’s existing stockholders and
to the Company’s business.</t>
        </is>
      </c>
    </row>
    <row r="8">
      <c r="A8" s="4" t="inlineStr">
        <is>
          <t>Foreign currency translation</t>
        </is>
      </c>
      <c r="B8" s="4" t="inlineStr">
        <is>
          <t>Foreign currency translation The Company uses Hong Kong
dollars (“HKD”) as its reporting currency. The functional currency of the Company and its subsidiary which is incorporated
in Hong Kong is HKD, which is its respective local currency based on the criteria of ASC 830, “Foreign Currency Matters”.</t>
        </is>
      </c>
    </row>
    <row r="9">
      <c r="A9" s="4" t="inlineStr">
        <is>
          <t>Convenience translation</t>
        </is>
      </c>
      <c r="B9" s="4" t="inlineStr">
        <is>
          <t xml:space="preserve">Convenience translation Translations of amounts in
the consolidated balance sheets, consolidated statements of income and consolidated statements of cash flows from HKD into US$ as of and
for the year ended March 31, 2024 are solely for the convenience of the reader and were calculated at the noon buying rate of US$1 = HKD7.8259,
as published in H.10 statistical release of the United States Federal Reserve Board. In the consolidated financial
statements of the Compan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consolidated statements
of income during the year in which they occur. </t>
        </is>
      </c>
    </row>
    <row r="10">
      <c r="A10" s="4" t="inlineStr">
        <is>
          <t>Cash and cash equivalents</t>
        </is>
      </c>
      <c r="B10" s="4" t="inlineStr">
        <is>
          <t>Cash and cash equivalents Cash and cash equivalents
mainly represents cash at bank and demand deposits which have original maturities less than three months and are unrestricted as to withdrawal
or use. As of March 31, 2023 and 2024, the Company had HKD21, 362,580 885,666</t>
        </is>
      </c>
    </row>
    <row r="11">
      <c r="A11" s="4" t="inlineStr">
        <is>
          <t>Accounts receivable, net</t>
        </is>
      </c>
      <c r="B11" s="4" t="inlineStr">
        <is>
          <t xml:space="preserve">Accounts receivable, net Accounts receivables are recorded
and carried at the original invoiced amount less an allowance for any potential uncollectible amounts. The Company make estimates
of expected credit and collectability trends for the allowance for credit losses and allowance for unbilled receivables based upon our
assessment of various factors, including historical experience, the age of the accounts receivable balances, credit quality of our customers,
current economic conditions, reasonable and supportable forecasts of future economic conditions, and other factors that may affect our
ability to collect from customers. The provision is recorded against accounts receivable balances, with a corresponding charge recorded
in the consolidated statements of income.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Provision for doubtful accounts
was nil nil </t>
        </is>
      </c>
    </row>
    <row r="12">
      <c r="A12" s="4" t="inlineStr">
        <is>
          <t>Merchandise inventories, net</t>
        </is>
      </c>
      <c r="B12" s="4" t="inlineStr">
        <is>
          <t>Merchandise inventories, net Merchandise inventories are
stated at the lower of cost or net realizable value, on a weighted average basis. Costs include mainly the cost of merchandise inventories.
Any excess of the cost over the net realizable value of each item of merchandise inventories is recognized as a provision for diminution
in the value of merchandise inventories. Net realizable value is the estimated selling price in the normal course of business less any
costs to sell products. The Company periodically evaluates merchandise inventories for their net realizable value adjustments and reduces
the carrying value of those merchandise inventories that are obsolete or in excess of the forecasted usage to their estimated net realizable
value based on various factors including aging and expiration dates, as applicable, taking into consideration historical and expected
future product sales. For the years ended March 31, 2023 and 2024, no merchandise inventory reserve was recorded because no slow-moving,
obsolete, or damaged merchandise inventory was identified.</t>
        </is>
      </c>
    </row>
    <row r="13">
      <c r="A13" s="4" t="inlineStr">
        <is>
          <t>Prepayments</t>
        </is>
      </c>
      <c r="B13" s="4" t="inlineStr">
        <is>
          <t>Prepayments Prepayments primarily consists
of prepaid expenses. These amounts are refundable and bear no interest. Management reviews its prepayments on a regular basis to determine
if the allowance is adequate and adjusts the allowance when necessary. As of March 31, 2023 and 2024, no allowance was deemed necessary.</t>
        </is>
      </c>
    </row>
    <row r="14">
      <c r="A14" s="4" t="inlineStr">
        <is>
          <t>Deferred initial public offering (“IPO”) costs</t>
        </is>
      </c>
      <c r="B14" s="4" t="inlineStr">
        <is>
          <t>Deferred initial public offering (“IPO”)
costs Pursuant to ASC 340-10-S99-1,
IPO costs directly attributable to an offering of equity securities are deferred and would be charged against the gross proceeds of the
offering as a reduction of additional paid-in capital. These costs include legal fees related to the registration drafting and counsel,
consulting fees related to the registration preparation, the SEC filing and print related costs. During the year ended March 31, 2024,
the Company recorded a charge of HKD2,075,897 HKD3,176,871 252,768</t>
        </is>
      </c>
    </row>
    <row r="15">
      <c r="A15" s="4" t="inlineStr">
        <is>
          <t>Long-term deposits</t>
        </is>
      </c>
      <c r="B15" s="4" t="inlineStr">
        <is>
          <t>Long-term deposits Long-term deposits are mainly
for rent, utilities and money deposited with certain manufacturers. These amounts are refundable and bear no interest. The long-term deposits
are refunded from manufacturers when the terms and conditions set forth in the agreements have been satisfied.</t>
        </is>
      </c>
    </row>
    <row r="16">
      <c r="A16" s="4" t="inlineStr">
        <is>
          <t>Property and equipment, net</t>
        </is>
      </c>
      <c r="B16" s="4" t="inlineStr">
        <is>
          <t>Property and equipment, net Property and equipment are
stated at cost less accumulated depreciation and impairment if applicable. Depreciation is computed using the straight-line method after
consideration of the estimated useful lives. The estimated useful lives are as follows: Useful Life Office equipment 2 years Office furniture and fixtures 2 years Leasehold improvements lesser of lease term or expected useful life The cost and related accumulated
depreciation of assets sold or otherwise retired are eliminated from the accounts and any gain or loss is included in the statements of
operations. Expenditures for maintenance and repairs are charged to earnings as incurred, while additions, renewals and betterment, which
are expected to extend the useful life of assets, are capitalized. The Company also re-evaluates the periods of depreciation to determine
whether subsequent events and circumstances warrant revised estimates of useful lives.</t>
        </is>
      </c>
    </row>
    <row r="17">
      <c r="A17" s="4" t="inlineStr">
        <is>
          <t>Impairment for long-lived assets</t>
        </is>
      </c>
      <c r="B17" s="4" t="inlineStr">
        <is>
          <t xml:space="preserve">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s an impairment loss when estimated undiscounted future cash flows expected to
result from the use of the asset plus net proceeds expected from disposition of the asset, if any, are less than the carrying value of
the asset. If an impairment is identified, the Company will reduce the carrying amount of the asset to its estimated fair value based
on a discounted cash flows approach or, when available and appropriate, to comparable market values. As of March 31, 2023 and 2024, no </t>
        </is>
      </c>
    </row>
    <row r="18">
      <c r="A18" s="4" t="inlineStr">
        <is>
          <t>Fair value measurement</t>
        </is>
      </c>
      <c r="B18" s="4" t="inlineStr">
        <is>
          <t>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t>
        </is>
      </c>
    </row>
    <row r="19">
      <c r="A19" s="4" t="inlineStr">
        <is>
          <t>Leases</t>
        </is>
      </c>
      <c r="B19" s="4" t="inlineStr">
        <is>
          <t>Leases The Company determines if
an arrangement is a lease at inception. Operating leases are included in operating lease right-of-use (“ROU”) assets, operating
lease liability, and operating lease liability, non-current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The Company has elected to adopt the following lease policies in conjunction with the adoption of ASU 2016-02:
(i) for leases that have lease terms of 12 months or less and does not include a purchase option that is reasonably certain to exercise,
the Company elected not to apply ASC 842 recognition requirements; and (ii) the Company elected to apply the package of practical expedients
for existing arrangements entered into prior to April 1, 2020 to not reassess (a) whether an arrangement is or contains a lease, (b) the
lease classification applied to existing leases, and(c) initial direct costs.</t>
        </is>
      </c>
    </row>
    <row r="20">
      <c r="A20" s="4" t="inlineStr">
        <is>
          <t>Contract Balances</t>
        </is>
      </c>
      <c r="B20" s="4" t="inlineStr">
        <is>
          <t xml:space="preserve">Contract Balances The timing of revenue recognition
may differ from the timing of invoicing to customers. For certain services, customers are required to pay before the services are delivered.
The Company recognizes a contract asset or a contract liability in the consolidated balance sheets, depending on the relationship between
the Company’s performance and the customer’s payment. The Company classifies its
right to consideration in exchange for services transferred to a customer as either a receivable or a contract asset. A receivable is
a right to consideration that is unconditional as compared to a contract asset which is a right to consideration that is conditional upon
factors other than the passage of time. The Company recognizes accounts receivable in its consolidated balance sheets when it performs
a service in advance of receiving consideration and if it has the unconditional right to receive consideration. The Company did not have
any capitalized contract costs as of March 31, 2023 and 2024. Contract liabilities are
recognized if the Company receives consideration in advance of performance, which is mainly in relation to emerging and other services.
The Company expects to recognize a significant majority of this balance as revenue over the next 12 months, and the remainder thereafter.
As of March 31, 2023 and 2024, the contract liabilities of the Company amounted to HKD1,705,854 008,415 </t>
        </is>
      </c>
    </row>
    <row r="21">
      <c r="A21" s="4" t="inlineStr">
        <is>
          <t>Revenue Recognition</t>
        </is>
      </c>
      <c r="B21" s="4" t="inlineStr">
        <is>
          <t>Revenue Recognition Revenue from contracts with
customers is recognized using the five-step model defined by ASC Topic 606 requires the Company to (1) identify its contracts with customers,
(2) identify its performance obligations under those contracts, (3) determine the transaction prices of those contracts, (4) allocate
the transaction prices to its performance obligations in those contracts and (5) recognize revenue when each performance obligation under
those contracts is satisfied. Revenue is recognized when promised goods or services are transferred to the customer in an amount that
reflects the consideration expected in exchange for those goods or services. Under ASC 606, revenue is
recognized when control of promised goods or services is transferred to the Company’s customers in an amount of consideration to
which an entity expects to be entitled to in exchange for those goods or services. Control is the ability to direct the use of and obtain
substantially all of the remaining benefits from the specified goods and services. The Company currently generates
its revenue through sourcing and wholesaling of Japanese beauty products, as well as personal care products and other products, through
distribution network to Japan market. Currently, the Company sells its products through sourcing and wholesale customers. The Company
sells goods under Free On Board (“FOB”) shipping point term, and revenue is recognized when product is loaded on the ships
and control is deemed as transferred. Typical payment terms set forth in the invoice are within 30 to 120 days. Tooling revenue is earned
from manufacturing multiple tools, molds and assembly equipment as part of a tooling program for a customer. Given that the Company is
providing a significant service of producing highly interdependent component parts of the tooling program, each component does not generate
standalone values. It must be a completed mold so the customer can benefit from the purchase. Based on the arrangement with the customer,
the Company recognizes revenue at a point in time. In such cases, the Company recognizes revenue at the evidence transfer of control. The Company is the principal
for the majority of its transactions and recognizes revenue on a gross basis. The Company is the principal when it has control of the
merchandise before it is transferred to customers, which generally is established when the Company is primarily responsible for merchandising
decisions, maintains the relationship with customer, and has pricing discretion.</t>
        </is>
      </c>
    </row>
    <row r="22">
      <c r="A22" s="4" t="inlineStr">
        <is>
          <t>Merchandise costs</t>
        </is>
      </c>
      <c r="B22" s="4" t="inlineStr">
        <is>
          <t>Merchandise costs Cost of sales of beauty products,
personal care products and other products, which are directly related to revenue-generating transactions, primarily consist of cost of
purchasing of products.</t>
        </is>
      </c>
    </row>
    <row r="23">
      <c r="A23" s="4" t="inlineStr">
        <is>
          <t>Selling, general and administrative expenses</t>
        </is>
      </c>
      <c r="B23" s="4" t="inlineStr">
        <is>
          <t>Selling, general and administrative expenses Selling, general and administrative
expenses consist primarily of motor vehicle running expenses, travelling and entertainment and general administrative expenses such as
of staff costs, rental expenses, depreciation, legal and professional fees and other miscellaneous administrative expenses.</t>
        </is>
      </c>
    </row>
    <row r="24">
      <c r="A24" s="4" t="inlineStr">
        <is>
          <t>Employee Benefit</t>
        </is>
      </c>
      <c r="B24" s="4" t="inlineStr">
        <is>
          <t>Employee Benefit Hong Kong Employment Ordinance
(“The Ordinance”) requires an employee employed under a continuous employment contract is entitled to sickness allowance if
(1) the sick leave taken is not less than four consecutive days; (2) the sick leave take is supported by an appropriate medical certificate;
and (3) the employee has accumulated sufficient number of paid sickness days. The daily rate of sickness allowance is a sum equivalent
to four-fifths of the average daily wages earned by an employee in the 12-month period preceding the first sickness day. The Ordinance also requires
an employee is entitled to 12 statutory holidays regardless of his or her length of services. Holiday pay should be paid to the employee
whose continuous employment contract is not less than three months immediately preceding a statutory holiday is entitled to the holiday
pay. An employee is entitled to
a paid annual leave after having been employed under a continuous employment contract for every 12 months. An employee’s paid annual
leave increases progressively from 7 days to a maximum of 14 days in accordance with his or her length of employment. Under Hong Kong Mandatory
Provident Fund Schemes Ordinance, an employer shall enroll their regular employees in Mandatory Provident Fund Schemes. Regular employees
are those who are at between 18 and 65 years of age and have been employed for consecutive 60 days or more. An employer is required to
make regular mandatory contributions of at least 5% of the employee’s monthly income between HKD7,000 HKD1,500 HKD30,000</t>
        </is>
      </c>
    </row>
    <row r="25">
      <c r="A25" s="4" t="inlineStr">
        <is>
          <t>Income taxes</t>
        </is>
      </c>
      <c r="B25" s="4" t="inlineStr">
        <is>
          <t xml:space="preserve">Income taxes Raytech is not subject to
tax on income or capital gains under the current laws of the British Virgin Islands. In addition, upon payments of dividends by Raytech
and the Company’s subsidiary in Hong Kong, Pure Beauty to the Company’s shareholders, no British Virgin Islands withholding
tax will be imposed. Pure Beauty is incorporated
in and carry trade and business in Hong Kong and is subject to Hong Kong profits tax under Inland Revenue Department Ordinance. The charge for taxation is
based on actual results for the year as adjusted for items that are non-assessable or disallowed; and it is calculated using tax
rates that have been enacted or substantively enacted by the balance sheet date. The Group is not currently subject to tax in the British
Virgin Island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March 31, 2022, 2023 and 2024. </t>
        </is>
      </c>
    </row>
    <row r="26">
      <c r="A26" s="4" t="inlineStr">
        <is>
          <t>Related Parties</t>
        </is>
      </c>
      <c r="B26"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uch as a family member or relative, shareholder, or a related corporation.</t>
        </is>
      </c>
    </row>
    <row r="27">
      <c r="A27" s="4" t="inlineStr">
        <is>
          <t>Commitments and Contingencies</t>
        </is>
      </c>
      <c r="B27" s="4" t="inlineStr">
        <is>
          <t>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a contingency if it determines
it is probable that a loss has occurred, and a reasonable estimate of the loss can be made. The Company may consider many factors in making
these assessments including historical and the specific facts and circumstances of each matter.</t>
        </is>
      </c>
    </row>
    <row r="28">
      <c r="A28" s="4" t="inlineStr">
        <is>
          <t>Earnings per share</t>
        </is>
      </c>
      <c r="B28" s="4" t="inlineStr">
        <is>
          <t>Earnings per share The Company computes earning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March 31, 2022, 2023 and 2024, there were no dilutive shares.</t>
        </is>
      </c>
    </row>
    <row r="29">
      <c r="A29" s="4" t="inlineStr">
        <is>
          <t>Concentration of Risks</t>
        </is>
      </c>
      <c r="B29" s="4" t="inlineStr">
        <is>
          <t>Concentration of Risks Concentration of credit
risk Financial instruments that
potentially expose the Company to concentrations of credit risk consist primarily of cash and accounts receivable. The Company places
its cash with financial institutions with high credit ratings and quality. Accounts receivable primarily
comprise of amounts receivable from the service customers. To reduce credit risk, the Company performs ongoing credit evaluations of the
financial condition of these service customers. The Company establishes a provision for doubtful accounts based upon estimates, factors
surrounding the credit risk of specific service customers and other information. Concentration of customers As of March 31, 2022 and 2023,
one major customer, who is a distributor represent and sell brands of well-known manufactures from Japan and abroad, accounted for 96.8%
and 99.6% of the Company’s total accounts receivable respectively. As of March 31, 2024, two customers, who are distributors represent
and sell brands of well-known manufactures from Japan, the U.S., UK, Europe and Australia accounted for 72.1% and 27.9% of the Company’s
total accounts receivable respectively. For the years ended March
31, 2022 and 2023, one major customer, who is a distributor represent and sell brands of well-known manufactures from Japan and abroad,
accounted for 97.8% and 91.3% of the Company’s total revenues respectively. For the year ended March 31, 2024, two major customers,
who are distributors represent and sell brands of well-known manufactures from Japan, the U.S. and Europe, accounted for 74.1% and 16.5%
of the Company’s total revenues respectively. Concentration of manufacturers As of March 31, 2022, two
manufacturers accounted for 82.6% and 15.2% of the total balance of accounts payable respectively. As of March 31, 2023, one manufacturer
accounted for 92.3% of the total balance of accounts payable. As of March 31, 2024, one manufacturer accounted for 97.1% of the total
balance of accounts payable. The manufacturer is a related party, which was disclosed in the Note 10.</t>
        </is>
      </c>
    </row>
    <row r="30">
      <c r="A30" s="4" t="inlineStr">
        <is>
          <t>Segment reporting</t>
        </is>
      </c>
      <c r="B30" s="4" t="inlineStr">
        <is>
          <t>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consolidated financial statements
for detailing the Company’s business segments. Based on the criteria established by ASC 280, the Company’s chief operating
decision maker (“CODM”) has been identified as the Chief Executive Officer, who reviews consolidated results when making decisions
about allocating resources and assessing performance of the Company. As a whole and hence, the Company has only one reportable segment.
The Company does not distinguish between markets or segments for the purpose of internal reporting. As the Company’s long-lived
assets are substantially located in Hong Kong, no geographical segments are presented.</t>
        </is>
      </c>
    </row>
    <row r="31">
      <c r="A31" s="4" t="inlineStr">
        <is>
          <t>Recently issued accounting pronouncements</t>
        </is>
      </c>
      <c r="B31" s="4" t="inlineStr">
        <is>
          <t>Recently issued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or EGC, and has elected the extended transition period for complying with new or revised accounting
standards, which delays the adoption of these accounting standards until they would apply to private companies. On December 18, 2019, the
FASB issued ASU No. 2019-12, Income taxes (Topic 740), Simplifying the Accounting for Income Taxes. This guidance amends ASC Topic 740
and addresses several aspects including 1) evaluation of step-up tax basis of goodwill when there is not a business combination, 2) policy
election to not allocate consolidated taxes on a separate entity basis to entities not subject to income tax, 3) accounting for tax law
changes or rates during interim periods, 4) ownership changes from equity method investment to subsidiary or vice versa, 5) elimination
of exception to intrapetrous allocation when there is gain in discontinued operations and a loss from continuing operations, and 6) treatment
of franchise taxes that are partially based on income. The amendments in this Update are effective for the Company for fiscal years beginning
after December 15, 2021, and interim periods within fiscal years beginning after December 15, 2022. The Company is evaluating the impact
of this guidance on its consolidated financial statements and related disclosures. In October 2020, the FASB
issued ASU 2020-08, “Codification Improvements to Subtopic 310-20, Receivables—Nonrefundable Fees and Other Costs”.
The amendments in this Update represent changes to clarify the Codification. The amendments make the Codification easier to understand
and easier to apply by eliminating inconsistencies and providing clarifications. ASU 2020-08 is effective for the Company for fiscal years
beginning after December 15, 2021 and interim periods within fiscal years beginning after December 15, 2022. All entities should apply
the amendments in this Update on a prospective basis as of the beginning of the period of adoption for existing or newly purchased callable
debt securities. These amendments do not change the effective dates for Update 2017-08. The Company is currently evaluating the impact
of this new standard on the Company’s consolidated financial statements and related disclosures. In October 2020, the FASB
issued ASU 2020-10, “Codification Improvements”. The amendments in this Update represent changes to clarify the Codification
or correct unintended application of guidance that are not expected to have a significant effect on current accounting practice or create
a significant administrative cost to most entities. The amendments in this Update affect a wide variety of Topics in the Codification
and apply to all reporting entities within the scope of the affected accounting guidance. ASU 2020-10 is effective for the Company for
fiscal years beginning after December 15, 2021 and interim periods within fiscal years beginning after December 15, 2022.The amendments
in this Update should be applied retrospectively. The Company does not expect the adoption of this standard to have a material impact
on its consolidated financial statements. In October 2021, the FASB
issued ASU 2021-08, Business Combinations (Topic 805): Accounting for Contract Assets and Contract Liabilities from Contracts with Customers,
which requires entities to recognize and measure contract assets and contract liabilities acquired in a business combination in accordance
with ASU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he new standard is effective on a prospective basis for fiscal years beginning after December 15, 2022, with early
adoption permitted. This standard is effective for the Company on January 1, 2023 and the Company does not expect a significant impact
to the consolidated financial statements upon adoption. However, the ultimate impact is dependent upon the size and frequency of future
acquisitions. The Company does not believe
other recently issued but not yet effective accounting standards, if currently adopted, would have a material effect on the Company’s
consolidated balance sheets, consolidated statements of income and consolidated statements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 (Tables)</t>
        </is>
      </c>
      <c r="B1" s="2" t="inlineStr">
        <is>
          <t>12 Months Ended</t>
        </is>
      </c>
    </row>
    <row r="2">
      <c r="B2" s="2" t="inlineStr">
        <is>
          <t>Mar. 31, 2024</t>
        </is>
      </c>
    </row>
    <row r="3">
      <c r="A3" s="3" t="inlineStr">
        <is>
          <t>Nature of Business and Organization [Abstract]</t>
        </is>
      </c>
      <c r="B3" s="4" t="inlineStr">
        <is>
          <t xml:space="preserve"> </t>
        </is>
      </c>
    </row>
    <row r="4">
      <c r="A4" s="4" t="inlineStr">
        <is>
          <t>Schedule of Consolidated Financial Statements</t>
        </is>
      </c>
      <c r="B4" s="4" t="inlineStr">
        <is>
          <t>The consolidated financial
statements reflect the activities of each of the following entities: Name Background Ownership Principal activities Raytech Holding Limited (“Raytech”) ● A BVI company - Investment holding Pure Beauty Manufacturing Company Limited (“Pure Beauty”) ● A Hong Kong company 100% owned by Raytech Engaged in the sourcing and wholesaling of personal care electrical applian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Practices (Tables)</t>
        </is>
      </c>
      <c r="B1" s="2" t="inlineStr">
        <is>
          <t>12 Months Ended</t>
        </is>
      </c>
    </row>
    <row r="2">
      <c r="B2" s="2" t="inlineStr">
        <is>
          <t>Mar. 31, 2024</t>
        </is>
      </c>
    </row>
    <row r="3">
      <c r="A3" s="3" t="inlineStr">
        <is>
          <t>Summary of Significant Accounting Policies and Practices [Abstract]</t>
        </is>
      </c>
      <c r="B3" s="4" t="inlineStr">
        <is>
          <t xml:space="preserve"> </t>
        </is>
      </c>
    </row>
    <row r="4">
      <c r="A4" s="4" t="inlineStr">
        <is>
          <t>Schedule of Estimated Useful Lives</t>
        </is>
      </c>
      <c r="B4" s="4" t="inlineStr">
        <is>
          <t>The estimated useful lives are as follows: Useful Life Office equipment 2 years Office furniture and fixtures 2 years Leasehold improvements lesser of lease term or expected useful lif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12 Months Ended</t>
        </is>
      </c>
    </row>
    <row r="2">
      <c r="B2" s="2" t="inlineStr">
        <is>
          <t>Mar. 31, 2024</t>
        </is>
      </c>
    </row>
    <row r="3">
      <c r="A3" s="3" t="inlineStr">
        <is>
          <t>Revenue [Abstract]</t>
        </is>
      </c>
      <c r="B3" s="4" t="inlineStr">
        <is>
          <t xml:space="preserve"> </t>
        </is>
      </c>
    </row>
    <row r="4">
      <c r="A4" s="4" t="inlineStr">
        <is>
          <t>Schedule of Disaggregation of Revenue</t>
        </is>
      </c>
      <c r="B4" s="4" t="inlineStr">
        <is>
          <t xml:space="preserve">The following table present
the Company’s revenue disaggregated by product categories for the years ended March 31, 2022, 2023 and 2024, respectively:
For the years ended March 31,
2022 2023 2024 2024
HKD HKD HKD US$
Sales of products
Hair styling series 17,292,889 28,202,591 31,833,932 4,067,766
Trimmer series 9,759,312 8,573,741 22,684,148 2,898,599
Eyelash curler 1,853,553 1,407,342 804,863 102,846
Neck care series 6,816,250 – – –
Nail care series 3,155,090 1,217,577 1,413,106 180,568
Other personal care appliances 6,228,823 2,981,513 3,230,238 412,763
45,105,917 42,382,764 59,966,287 7,662,542
Sales of tooling – 3,135,475 7,006,014 895,234
Total 45,105,917 45,518,239 66,972,301 8,557,7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12 Months Ended</t>
        </is>
      </c>
    </row>
    <row r="2">
      <c r="B2" s="2" t="inlineStr">
        <is>
          <t>Mar. 31, 2024</t>
        </is>
      </c>
    </row>
    <row r="3">
      <c r="A3" s="3" t="inlineStr">
        <is>
          <t>Accounts Receivable, Net [Abstract]</t>
        </is>
      </c>
      <c r="B3" s="4" t="inlineStr">
        <is>
          <t xml:space="preserve"> </t>
        </is>
      </c>
    </row>
    <row r="4">
      <c r="A4" s="4" t="inlineStr">
        <is>
          <t>Schedule of Accounts Receivable, Net</t>
        </is>
      </c>
      <c r="B4" s="4" t="inlineStr">
        <is>
          <t xml:space="preserve">Accounts receivable, net consisted
of the following:
As of March 31,
2023 2024 2024
HKD HKD US$
Accounts receivable 6,787,330 14,557,523 1,860,172
Less: allowance for doubtful accounts – – –
Accounts receivable, net 6,787,330 14,557,523 1,860,172 </t>
        </is>
      </c>
    </row>
    <row r="5">
      <c r="A5" s="4" t="inlineStr">
        <is>
          <t>Schedule of Accounts Receivable, Net of Allowance for Allowance for Doubtful Accounts</t>
        </is>
      </c>
      <c r="B5" s="4" t="inlineStr">
        <is>
          <t xml:space="preserve">As of the end of each of the
financial year, the aging analysis of accounts receivable, net of allowance for doubtful accounts, based on the invoice date is as follows:
As of March 31,
2023 2024 2024
HKD HKD US$
Within 30 days 6,787,330 14,547,396 1,858,878
Within 31 to 60 days – 10,127 1,294
Total accounts receivable, net 6,787,330 14,557,523 1,860,1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erchandise Inventories, Net (Tables)</t>
        </is>
      </c>
      <c r="B1" s="2" t="inlineStr">
        <is>
          <t>12 Months Ended</t>
        </is>
      </c>
    </row>
    <row r="2">
      <c r="B2" s="2" t="inlineStr">
        <is>
          <t>Mar. 31, 2024</t>
        </is>
      </c>
    </row>
    <row r="3">
      <c r="A3" s="3" t="inlineStr">
        <is>
          <t>Merchandise Inventories, Net [Abstract]</t>
        </is>
      </c>
      <c r="B3" s="4" t="inlineStr">
        <is>
          <t xml:space="preserve"> </t>
        </is>
      </c>
    </row>
    <row r="4">
      <c r="A4" s="4" t="inlineStr">
        <is>
          <t>Schedule of Merchandise Inventories, Net</t>
        </is>
      </c>
      <c r="B4" s="4" t="inlineStr">
        <is>
          <t xml:space="preserve">Merchandise inventories, net,
consisted of the following:
As of March 31,
2023 2024 2024
HKD HKD US$
Hair styling series – 911,875 116,520
Trimmer series – 23,398 2,990
Nail care series – 258,628 33,048
Other personal care appliances – 661,785 84,563
Less: inventory allowances – – –
Merchandise inventories, net – 1,855,686 237,1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Balance Sheets</t>
        </is>
      </c>
      <c r="C1" s="2" t="inlineStr">
        <is>
          <t>Mar. 31, 2024 HKD ($)</t>
        </is>
      </c>
      <c r="D1" s="2" t="inlineStr">
        <is>
          <t>Mar. 31, 2024 USD ($)</t>
        </is>
      </c>
      <c r="E1" s="2" t="inlineStr">
        <is>
          <t>Mar. 31, 2023 HKD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6" t="n">
        <v>35885666</v>
      </c>
      <c r="D3" s="6" t="n">
        <v>4585500</v>
      </c>
      <c r="E3" s="6" t="n">
        <v>21362580</v>
      </c>
    </row>
    <row r="4">
      <c r="A4" s="4" t="inlineStr">
        <is>
          <t>Accounts receivable, net</t>
        </is>
      </c>
      <c r="C4" s="5" t="n">
        <v>14557523</v>
      </c>
      <c r="D4" s="5" t="n">
        <v>1860172</v>
      </c>
      <c r="E4" s="5" t="n">
        <v>6787330</v>
      </c>
    </row>
    <row r="5">
      <c r="A5" s="4" t="inlineStr">
        <is>
          <t>Amount due from a director</t>
        </is>
      </c>
      <c r="C5" s="5" t="n">
        <v>145166</v>
      </c>
      <c r="D5" s="5" t="n">
        <v>18550</v>
      </c>
      <c r="E5" s="5" t="n">
        <v>992026</v>
      </c>
    </row>
    <row r="6">
      <c r="A6" s="4" t="inlineStr">
        <is>
          <t>Merchandise inventories, net</t>
        </is>
      </c>
      <c r="C6" s="5" t="n">
        <v>1855686</v>
      </c>
      <c r="D6" s="5" t="n">
        <v>237121</v>
      </c>
      <c r="E6" s="4" t="inlineStr">
        <is>
          <t xml:space="preserve"> </t>
        </is>
      </c>
    </row>
    <row r="7">
      <c r="A7" s="4" t="inlineStr">
        <is>
          <t>Taxes receivables</t>
        </is>
      </c>
      <c r="C7" s="5" t="n">
        <v>395005</v>
      </c>
      <c r="D7" s="5" t="n">
        <v>50474</v>
      </c>
      <c r="E7" s="5" t="n">
        <v>514007</v>
      </c>
    </row>
    <row r="8">
      <c r="A8" s="4" t="inlineStr">
        <is>
          <t>Prepayments</t>
        </is>
      </c>
      <c r="C8" s="5" t="n">
        <v>5000</v>
      </c>
      <c r="D8" s="5" t="n">
        <v>639</v>
      </c>
      <c r="E8" s="5" t="n">
        <v>95000</v>
      </c>
    </row>
    <row r="9">
      <c r="A9" s="4" t="inlineStr">
        <is>
          <t>TOTAL CURRENT ASSETS</t>
        </is>
      </c>
      <c r="C9" s="5" t="n">
        <v>52844046</v>
      </c>
      <c r="D9" s="5" t="n">
        <v>6752456</v>
      </c>
      <c r="E9" s="5" t="n">
        <v>29750943</v>
      </c>
    </row>
    <row r="10">
      <c r="A10" s="3" t="inlineStr">
        <is>
          <t>NON-CURRENT ASSETS</t>
        </is>
      </c>
      <c r="C10" s="4" t="inlineStr">
        <is>
          <t xml:space="preserve"> </t>
        </is>
      </c>
      <c r="D10" s="4" t="inlineStr">
        <is>
          <t xml:space="preserve"> </t>
        </is>
      </c>
      <c r="E10" s="4" t="inlineStr">
        <is>
          <t xml:space="preserve"> </t>
        </is>
      </c>
    </row>
    <row r="11">
      <c r="A11" s="4" t="inlineStr">
        <is>
          <t>Property and equipment, net</t>
        </is>
      </c>
      <c r="C11" s="4" t="inlineStr">
        <is>
          <t xml:space="preserve"> </t>
        </is>
      </c>
      <c r="D11" s="4" t="inlineStr">
        <is>
          <t xml:space="preserve"> </t>
        </is>
      </c>
      <c r="E11" s="5" t="n">
        <v>4868</v>
      </c>
    </row>
    <row r="12">
      <c r="A12" s="4" t="inlineStr">
        <is>
          <t>Right-of-use assets – operating lease</t>
        </is>
      </c>
      <c r="C12" s="4" t="inlineStr">
        <is>
          <t xml:space="preserve"> </t>
        </is>
      </c>
      <c r="D12" s="4" t="inlineStr">
        <is>
          <t xml:space="preserve"> </t>
        </is>
      </c>
      <c r="E12" s="5" t="n">
        <v>85477</v>
      </c>
    </row>
    <row r="13">
      <c r="A13" s="4" t="inlineStr">
        <is>
          <t>Deferred initial public offering costs</t>
        </is>
      </c>
      <c r="C13" s="5" t="n">
        <v>5252768</v>
      </c>
      <c r="D13" s="5" t="n">
        <v>671203</v>
      </c>
      <c r="E13" s="5" t="n">
        <v>3176871</v>
      </c>
    </row>
    <row r="14">
      <c r="A14" s="4" t="inlineStr">
        <is>
          <t>Long-term deposits</t>
        </is>
      </c>
      <c r="C14" s="5" t="n">
        <v>16200</v>
      </c>
      <c r="D14" s="5" t="n">
        <v>2070</v>
      </c>
      <c r="E14" s="5" t="n">
        <v>34200</v>
      </c>
    </row>
    <row r="15">
      <c r="A15" s="4" t="inlineStr">
        <is>
          <t>TOTAL NON-CURRENT ASSETS</t>
        </is>
      </c>
      <c r="C15" s="5" t="n">
        <v>5268968</v>
      </c>
      <c r="D15" s="5" t="n">
        <v>673273</v>
      </c>
      <c r="E15" s="5" t="n">
        <v>3301416</v>
      </c>
    </row>
    <row r="16">
      <c r="A16" s="4" t="inlineStr">
        <is>
          <t>TOTAL ASSETS</t>
        </is>
      </c>
      <c r="C16" s="5" t="n">
        <v>58113014</v>
      </c>
      <c r="D16" s="5" t="n">
        <v>7425729</v>
      </c>
      <c r="E16" s="5" t="n">
        <v>33052359</v>
      </c>
    </row>
    <row r="17">
      <c r="A17" s="3" t="inlineStr">
        <is>
          <t>CURRENT LIABILITIES</t>
        </is>
      </c>
      <c r="C17" s="4" t="inlineStr">
        <is>
          <t xml:space="preserve"> </t>
        </is>
      </c>
      <c r="D17" s="4" t="inlineStr">
        <is>
          <t xml:space="preserve"> </t>
        </is>
      </c>
      <c r="E17" s="4" t="inlineStr">
        <is>
          <t xml:space="preserve"> </t>
        </is>
      </c>
    </row>
    <row r="18">
      <c r="A18" s="4" t="inlineStr">
        <is>
          <t>Accounts payable</t>
        </is>
      </c>
      <c r="C18" s="5" t="n">
        <v>732340</v>
      </c>
      <c r="D18" s="5" t="n">
        <v>93579</v>
      </c>
      <c r="E18" s="5" t="n">
        <v>735528</v>
      </c>
    </row>
    <row r="19">
      <c r="A19" s="4" t="inlineStr">
        <is>
          <t>Accruals</t>
        </is>
      </c>
      <c r="C19" s="5" t="n">
        <v>1018618</v>
      </c>
      <c r="D19" s="5" t="n">
        <v>130160</v>
      </c>
      <c r="E19" s="5" t="n">
        <v>616078</v>
      </c>
    </row>
    <row r="20">
      <c r="A20" s="4" t="inlineStr">
        <is>
          <t>Contract liabilities</t>
        </is>
      </c>
      <c r="C20" s="5" t="n">
        <v>1008415</v>
      </c>
      <c r="D20" s="5" t="n">
        <v>128856</v>
      </c>
      <c r="E20" s="5" t="n">
        <v>1705854</v>
      </c>
    </row>
    <row r="21">
      <c r="A21" s="4" t="inlineStr">
        <is>
          <t>Operating lease obligation, current portion</t>
        </is>
      </c>
      <c r="C21" s="4" t="inlineStr">
        <is>
          <t xml:space="preserve"> </t>
        </is>
      </c>
      <c r="D21" s="4" t="inlineStr">
        <is>
          <t xml:space="preserve"> </t>
        </is>
      </c>
      <c r="E21" s="5" t="n">
        <v>87972</v>
      </c>
    </row>
    <row r="22">
      <c r="A22" s="4" t="inlineStr">
        <is>
          <t>TOTAL CURRENT LIABILITIES</t>
        </is>
      </c>
      <c r="C22" s="5" t="n">
        <v>27037713</v>
      </c>
      <c r="D22" s="5" t="n">
        <v>3454901</v>
      </c>
      <c r="E22" s="5" t="n">
        <v>11913852</v>
      </c>
    </row>
    <row r="23">
      <c r="A23" s="3" t="inlineStr">
        <is>
          <t>OTHER LIABILITIES</t>
        </is>
      </c>
      <c r="C23" s="4" t="inlineStr">
        <is>
          <t xml:space="preserve"> </t>
        </is>
      </c>
      <c r="D23" s="4" t="inlineStr">
        <is>
          <t xml:space="preserve"> </t>
        </is>
      </c>
      <c r="E23" s="4" t="inlineStr">
        <is>
          <t xml:space="preserve"> </t>
        </is>
      </c>
    </row>
    <row r="24">
      <c r="A24" s="4" t="inlineStr">
        <is>
          <t>Operating lease obligation, net of current portion</t>
        </is>
      </c>
      <c r="C24" s="4" t="inlineStr">
        <is>
          <t xml:space="preserve"> </t>
        </is>
      </c>
      <c r="D24" s="4" t="inlineStr">
        <is>
          <t xml:space="preserve"> </t>
        </is>
      </c>
      <c r="E24" s="4" t="inlineStr">
        <is>
          <t xml:space="preserve"> </t>
        </is>
      </c>
    </row>
    <row r="25">
      <c r="A25" s="4" t="inlineStr">
        <is>
          <t>TOTAL LIABILITIES</t>
        </is>
      </c>
      <c r="C25" s="5" t="n">
        <v>27037713</v>
      </c>
      <c r="D25" s="5" t="n">
        <v>3454901</v>
      </c>
      <c r="E25" s="5" t="n">
        <v>11913852</v>
      </c>
    </row>
    <row r="26">
      <c r="A26" s="4" t="inlineStr">
        <is>
          <t>COMMITMENTS AND CONTINGENCIES</t>
        </is>
      </c>
      <c r="C26" s="4" t="inlineStr">
        <is>
          <t xml:space="preserve"> </t>
        </is>
      </c>
      <c r="D26" s="4" t="inlineStr">
        <is>
          <t xml:space="preserve"> </t>
        </is>
      </c>
      <c r="E26" s="4" t="inlineStr">
        <is>
          <t xml:space="preserve"> </t>
        </is>
      </c>
    </row>
    <row r="27">
      <c r="A27" s="3" t="inlineStr">
        <is>
          <t>SHAREHOLDERS’ EQUITY</t>
        </is>
      </c>
      <c r="C27" s="4" t="inlineStr">
        <is>
          <t xml:space="preserve"> </t>
        </is>
      </c>
      <c r="D27" s="4" t="inlineStr">
        <is>
          <t xml:space="preserve"> </t>
        </is>
      </c>
      <c r="E27" s="4" t="inlineStr">
        <is>
          <t xml:space="preserve"> </t>
        </is>
      </c>
    </row>
    <row r="28">
      <c r="A28" s="4" t="inlineStr">
        <is>
          <t>Ordinary Shares, US$0.00000625 par value, 8,000,000,000 Ordinary Shares authorized, and 16,000,000 Ordinary Shares issued and outstanding as of March 31, 2022, 2023 and 2024, respectively</t>
        </is>
      </c>
      <c r="B28" s="4" t="inlineStr">
        <is>
          <t>[1]</t>
        </is>
      </c>
      <c r="C28" s="5" t="n">
        <v>783</v>
      </c>
      <c r="D28" s="5" t="n">
        <v>100</v>
      </c>
      <c r="E28" s="5" t="n">
        <v>783</v>
      </c>
    </row>
    <row r="29">
      <c r="A29" s="4" t="inlineStr">
        <is>
          <t>Additional paid-in capital</t>
        </is>
      </c>
      <c r="C29" s="5" t="n">
        <v>99217</v>
      </c>
      <c r="D29" s="5" t="n">
        <v>12678</v>
      </c>
      <c r="E29" s="5" t="n">
        <v>99217</v>
      </c>
    </row>
    <row r="30">
      <c r="A30" s="4" t="inlineStr">
        <is>
          <t>Retained earnings</t>
        </is>
      </c>
      <c r="C30" s="5" t="n">
        <v>30975301</v>
      </c>
      <c r="D30" s="5" t="n">
        <v>3958050</v>
      </c>
      <c r="E30" s="5" t="n">
        <v>21038507</v>
      </c>
    </row>
    <row r="31">
      <c r="A31" s="4" t="inlineStr">
        <is>
          <t>TOTAL SHAREHOLDERS’ EQUITY</t>
        </is>
      </c>
      <c r="C31" s="5" t="n">
        <v>31075301</v>
      </c>
      <c r="D31" s="5" t="n">
        <v>3970828</v>
      </c>
      <c r="E31" s="5" t="n">
        <v>21138507</v>
      </c>
    </row>
    <row r="32">
      <c r="A32" s="4" t="inlineStr">
        <is>
          <t>TOTAL LIABILITIES AND SHAREHOLDERS’ EQUITY</t>
        </is>
      </c>
      <c r="C32" s="5" t="n">
        <v>58113014</v>
      </c>
      <c r="D32" s="5" t="n">
        <v>7425729</v>
      </c>
      <c r="E32" s="5" t="n">
        <v>33052359</v>
      </c>
    </row>
    <row r="33">
      <c r="A33" s="4" t="inlineStr">
        <is>
          <t>Related Party</t>
        </is>
      </c>
      <c r="C33" s="4" t="inlineStr">
        <is>
          <t xml:space="preserve"> </t>
        </is>
      </c>
      <c r="D33" s="4" t="inlineStr">
        <is>
          <t xml:space="preserve"> </t>
        </is>
      </c>
      <c r="E33" s="4" t="inlineStr">
        <is>
          <t xml:space="preserve"> </t>
        </is>
      </c>
    </row>
    <row r="34">
      <c r="A34" s="3" t="inlineStr">
        <is>
          <t>CURRENT LIABILITIES</t>
        </is>
      </c>
      <c r="C34" s="4" t="inlineStr">
        <is>
          <t xml:space="preserve"> </t>
        </is>
      </c>
      <c r="D34" s="4" t="inlineStr">
        <is>
          <t xml:space="preserve"> </t>
        </is>
      </c>
      <c r="E34" s="4" t="inlineStr">
        <is>
          <t xml:space="preserve"> </t>
        </is>
      </c>
    </row>
    <row r="35">
      <c r="A35" s="4" t="inlineStr">
        <is>
          <t>Accounts payable - related party</t>
        </is>
      </c>
      <c r="C35" s="6" t="n">
        <v>24278340</v>
      </c>
      <c r="D35" s="6" t="n">
        <v>3102306</v>
      </c>
      <c r="E35" s="6" t="n">
        <v>8768420</v>
      </c>
    </row>
    <row r="36"/>
    <row r="37">
      <c r="A37" s="4" t="inlineStr">
        <is>
          <t>[1] Giving
retroactive effect to the 160,000-for-1 share split effected on May 10, 2023.</t>
        </is>
      </c>
    </row>
  </sheetData>
  <mergeCells count="3">
    <mergeCell ref="A1:B1"/>
    <mergeCell ref="A36:D36"/>
    <mergeCell ref="A37:D3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Mar. 31,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ed of the following:
As of March 31,
2023 2024 2024
HKD HKD US$
Office equipment 52,596 52,596 6,721
Office furniture and fixtures 11,700 11,700 1,495
Subtotal 64,296 64,296 8,216
Less: accumulated depreciation (59,428 ) (64,296 ) (8,216 )
Property and equipment, net 4,86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als (Tables)</t>
        </is>
      </c>
      <c r="B1" s="2" t="inlineStr">
        <is>
          <t>12 Months Ended</t>
        </is>
      </c>
    </row>
    <row r="2">
      <c r="B2" s="2" t="inlineStr">
        <is>
          <t>Mar. 31, 2024</t>
        </is>
      </c>
    </row>
    <row r="3">
      <c r="A3" s="3" t="inlineStr">
        <is>
          <t>Accruals [Abstract]</t>
        </is>
      </c>
      <c r="B3" s="4" t="inlineStr">
        <is>
          <t xml:space="preserve"> </t>
        </is>
      </c>
    </row>
    <row r="4">
      <c r="A4" s="4" t="inlineStr">
        <is>
          <t>Schedule of Accruals</t>
        </is>
      </c>
      <c r="B4" s="4" t="inlineStr">
        <is>
          <t xml:space="preserve">Accruals consisted of the
following:
As of March 31,
2023 2024 2024
HKD HKD US$
Professional fee 34,000 35,000 4,472
Employee payroll and other benefits 397,789 377,056 48,181
Commission 184,289 606,562 77,507
Total accruals 616,078 1,018,618 130,1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ract Liabilities (Tables)</t>
        </is>
      </c>
      <c r="B1" s="2" t="inlineStr">
        <is>
          <t>12 Months Ended</t>
        </is>
      </c>
    </row>
    <row r="2">
      <c r="B2" s="2" t="inlineStr">
        <is>
          <t>Mar. 31, 2024</t>
        </is>
      </c>
    </row>
    <row r="3">
      <c r="A3" s="3" t="inlineStr">
        <is>
          <t>Contract Liabilities [Abstract]</t>
        </is>
      </c>
      <c r="B3" s="4" t="inlineStr">
        <is>
          <t xml:space="preserve"> </t>
        </is>
      </c>
    </row>
    <row r="4">
      <c r="A4" s="4" t="inlineStr">
        <is>
          <t>Schedule of Movement in Contract Liabilities</t>
        </is>
      </c>
      <c r="B4" s="4" t="inlineStr">
        <is>
          <t xml:space="preserve">Movement in contract liabilities,
consistent of the following:
As of March 31,
2023 2024 2024
HKD HKD US$
At the beginning – 1,705,854 217,975
Receipt from the clients 3,281,374 1,288,856 164,691
Revenue recognized during the year (1,575,520 ) (1,986,295 ) (253,810 )
At the end 1,705,854 1,008,415 128,8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Taxes (Tables)</t>
        </is>
      </c>
      <c r="B1" s="2" t="inlineStr">
        <is>
          <t>12 Months Ended</t>
        </is>
      </c>
    </row>
    <row r="2">
      <c r="B2" s="2" t="inlineStr">
        <is>
          <t>Mar. 31, 2024</t>
        </is>
      </c>
    </row>
    <row r="3">
      <c r="A3" s="3" t="inlineStr">
        <is>
          <t>Taxes [Abstract]</t>
        </is>
      </c>
      <c r="B3" s="4" t="inlineStr">
        <is>
          <t xml:space="preserve"> </t>
        </is>
      </c>
    </row>
    <row r="4">
      <c r="A4" s="4" t="inlineStr">
        <is>
          <t>Schedule of Taxation in the Statement of Income</t>
        </is>
      </c>
      <c r="B4" s="4" t="inlineStr">
        <is>
          <t xml:space="preserve">Taxation in the statement
of income represents:
For the years ended March 31,
2022 2023 2024 2024
HKD HKD HKD US$
Hong Kong profits tax provision for the year:
Current 1,739,988 1,181,056 2,817,000 359,959
Deferred – – – –
1,739,988 1,181,056 2,817,000 359,959 </t>
        </is>
      </c>
    </row>
    <row r="5">
      <c r="A5" s="4" t="inlineStr">
        <is>
          <t>Schedule of Statutory Rates to Effective Tax Rate</t>
        </is>
      </c>
      <c r="B5" s="4" t="inlineStr">
        <is>
          <t xml:space="preserve">The following table reconciles
Hong Kong statutory rates to the Company’s effective tax rate:
For the years ended March 31,
2022 2023 2024 2024
HKD HKD HKD HKD
Income before tax 11,180,378 7,473,926 12,753,794 1,629,691
Hong Kong statutory income tax rate 16.50 % 16.50 % 16.50 % 16.50 %
Income tax expense computed at statutory rate 1,844,763 1,233,198 2,104,376 268,899
Reconciling items:
Non-deductible items in Hong Kong – – 272,376 34,804
Non-taxable items in Hong Kong (94,775 ) (46,142 ) (608,034 ) (77,695 )
Under provision for prior year – – 1,051,282 134,334
Tax credit (10,000 ) (6,000 ) (3,000 ) (383 )
Effective income tax expenses 1,739,988 1,181,056 2,817,000 359,9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12 Months Ended</t>
        </is>
      </c>
    </row>
    <row r="2">
      <c r="B2" s="2" t="inlineStr">
        <is>
          <t>Mar. 31, 2024</t>
        </is>
      </c>
    </row>
    <row r="3">
      <c r="A3" s="3" t="inlineStr">
        <is>
          <t>Related Party Balances and Transactions [Abstract]</t>
        </is>
      </c>
      <c r="B3" s="4" t="inlineStr">
        <is>
          <t xml:space="preserve"> </t>
        </is>
      </c>
    </row>
    <row r="4">
      <c r="A4" s="4" t="inlineStr">
        <is>
          <t>Schedule of Purchase Products from a Related Party</t>
        </is>
      </c>
      <c r="B4" s="4" t="inlineStr">
        <is>
          <t xml:space="preserve">The Company’s relationships
with related parties who had transactions with the Company are summarized as follows: Related Party Name Relationship to the Company Mr. Ching Tim Hoi (“Mr. Ching”) Controlling shareholder, CEO and Chairman of the Company and Director of Pure Beauty, Director of Raytech Holdings Company Limited, and Executive Director of Zhongshan Raytech Zhongshan Raytech Electric Appliances Manufacturing Company Limited (“Zhongshan Raytech”) An entity controlled by Mr. Ching </t>
        </is>
      </c>
    </row>
    <row r="5">
      <c r="A5" s="4" t="inlineStr">
        <is>
          <t>Schedule of Amount Due from a Director</t>
        </is>
      </c>
      <c r="B5" s="4" t="inlineStr">
        <is>
          <t xml:space="preserve">Amount
due from a director As of March 31, Name of related party Relationship Nature of transactions 2023 2024 2024 HKD HKD US$ Mr. Ching Mr. Ching is a director of Pure Beauty The receivable represented payments made on behalf of the director and shareholder by Pure Beauty. The loan agreement provides that borrowings are interest-free and are payable on demand. 992,026 145,166 18,550 Total 992,026 145,166 18,550 </t>
        </is>
      </c>
    </row>
    <row r="6">
      <c r="A6" s="4" t="inlineStr">
        <is>
          <t>Schedule of Due to a Related Party Consisted</t>
        </is>
      </c>
      <c r="B6" s="4" t="inlineStr">
        <is>
          <t xml:space="preserve">Due to a related party consisted
of the following:
As of March 31,
2023 2024 2024
HKD HKD US$
Name of related party
Zhongshan Raytech 8,768,420 24,278,340 3,102,306
Total 8,768,420 24,278,340 3,102,306 </t>
        </is>
      </c>
    </row>
    <row r="7">
      <c r="A7" s="4" t="inlineStr">
        <is>
          <t>Schedule of Purchase Products from a Related Party</t>
        </is>
      </c>
      <c r="B7" s="4" t="inlineStr">
        <is>
          <t xml:space="preserve">Purchase
products from a related party
For the years ended March 31,
2022 2023 2024 2024
HKD HKD HKD US$
Name of a related party
Zhongshan Raytech 24,221,784 28,301,082 47,704,656 6,095,741
Total 24,221,784 28,301,082 47,704,656 6,095,7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Mar. 31, 2024</t>
        </is>
      </c>
    </row>
    <row r="3">
      <c r="A3" s="3" t="inlineStr">
        <is>
          <t>Commitments and Contingencies [Abstract]</t>
        </is>
      </c>
      <c r="B3" s="4" t="inlineStr">
        <is>
          <t xml:space="preserve"> </t>
        </is>
      </c>
    </row>
    <row r="4">
      <c r="A4" s="4" t="inlineStr">
        <is>
          <t>Schedule of Amounts Recognized in the Consolidated Balance Sheet</t>
        </is>
      </c>
      <c r="B4" s="4" t="inlineStr">
        <is>
          <t xml:space="preserve">The following table shows
amounts recognized in the consolidated balance sheet:
As of March 31,
2023 2024 2024
HKD HKD US$
Right-of-use assets 85,477 – –
Operating lease liabilities
Current 87,972 – –
Non-current – – –
87,97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79" customWidth="1" min="2" max="2"/>
  </cols>
  <sheetData>
    <row r="1">
      <c r="A1" s="1" t="inlineStr">
        <is>
          <t>Nature of Business and Organization (Details) - Schedule of Consolidated Financial Statements</t>
        </is>
      </c>
      <c r="B1" s="2" t="inlineStr">
        <is>
          <t>12 Months Ended</t>
        </is>
      </c>
    </row>
    <row r="2">
      <c r="B2" s="2" t="inlineStr">
        <is>
          <t>Mar. 31, 2024</t>
        </is>
      </c>
    </row>
    <row r="3">
      <c r="A3" s="4" t="inlineStr">
        <is>
          <t>Raytech Holding Limited (“Raytech”) [Member]</t>
        </is>
      </c>
      <c r="B3" s="4" t="inlineStr">
        <is>
          <t xml:space="preserve"> </t>
        </is>
      </c>
    </row>
    <row r="4">
      <c r="A4" s="3" t="inlineStr">
        <is>
          <t>Schedule of Consolidated Financial Statements [Line Items]</t>
        </is>
      </c>
      <c r="B4" s="4" t="inlineStr">
        <is>
          <t xml:space="preserve"> </t>
        </is>
      </c>
    </row>
    <row r="5">
      <c r="A5" s="4" t="inlineStr">
        <is>
          <t>Background</t>
        </is>
      </c>
      <c r="B5" s="4" t="inlineStr">
        <is>
          <t>● A BVI company
● Incorporated on June 24, 2022</t>
        </is>
      </c>
    </row>
    <row r="6">
      <c r="A6" s="4" t="inlineStr">
        <is>
          <t>Ownership</t>
        </is>
      </c>
      <c r="B6" s="4" t="inlineStr">
        <is>
          <t xml:space="preserve"> </t>
        </is>
      </c>
    </row>
    <row r="7">
      <c r="A7" s="4" t="inlineStr">
        <is>
          <t>Principal activities</t>
        </is>
      </c>
      <c r="B7" s="4" t="inlineStr">
        <is>
          <t>Investment holding</t>
        </is>
      </c>
    </row>
    <row r="8">
      <c r="A8" s="4" t="inlineStr">
        <is>
          <t>Pure Beauty Manufacturing Company Limited (“Pure Beauty”) [Member]</t>
        </is>
      </c>
      <c r="B8" s="4" t="inlineStr">
        <is>
          <t xml:space="preserve"> </t>
        </is>
      </c>
    </row>
    <row r="9">
      <c r="A9" s="3" t="inlineStr">
        <is>
          <t>Schedule of Consolidated Financial Statements [Line Items]</t>
        </is>
      </c>
      <c r="B9" s="4" t="inlineStr">
        <is>
          <t xml:space="preserve"> </t>
        </is>
      </c>
    </row>
    <row r="10">
      <c r="A10" s="4" t="inlineStr">
        <is>
          <t>Background</t>
        </is>
      </c>
      <c r="B10" s="4" t="inlineStr">
        <is>
          <t>● A Hong Kong company
● Incorporated on April 15, 2013</t>
        </is>
      </c>
    </row>
    <row r="11">
      <c r="A11" s="4" t="inlineStr">
        <is>
          <t>Ownership</t>
        </is>
      </c>
      <c r="B11" s="4" t="inlineStr">
        <is>
          <t>100% owned by Raytech</t>
        </is>
      </c>
    </row>
    <row r="12">
      <c r="A12" s="4" t="inlineStr">
        <is>
          <t>Principal activities</t>
        </is>
      </c>
      <c r="B12" s="4" t="inlineStr">
        <is>
          <t>Engaged in the sourcing and wholesaling of personal care electrical applianc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and Practices (Details)</t>
        </is>
      </c>
      <c r="B1" s="2" t="inlineStr">
        <is>
          <t>12 Months Ended</t>
        </is>
      </c>
    </row>
    <row r="2">
      <c r="B2" s="2" t="inlineStr">
        <is>
          <t>Mar. 31, 2024 HKD ($) segment</t>
        </is>
      </c>
      <c r="C2" s="2" t="inlineStr">
        <is>
          <t>Mar. 31, 2024 USD ($) segment</t>
        </is>
      </c>
      <c r="D2" s="2" t="inlineStr">
        <is>
          <t>Mar. 31, 2023 HKD ($)</t>
        </is>
      </c>
      <c r="E2" s="2" t="inlineStr">
        <is>
          <t>Mar. 31, 2023 USD ($)</t>
        </is>
      </c>
      <c r="F2" s="2" t="inlineStr">
        <is>
          <t>Mar. 31, 2022 HKD ($)</t>
        </is>
      </c>
      <c r="G2" s="2" t="inlineStr">
        <is>
          <t>Mar. 31, 2024 USD ($)</t>
        </is>
      </c>
      <c r="H2" s="2" t="inlineStr">
        <is>
          <t>Mar. 31, 2023 USD ($)</t>
        </is>
      </c>
    </row>
    <row r="3">
      <c r="A3" s="3" t="inlineStr">
        <is>
          <t>Summary of Significant Accounting Policies and Practi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nience translation rate</t>
        </is>
      </c>
      <c r="B4" s="6" t="n">
        <v>78499</v>
      </c>
      <c r="C4" s="6" t="n">
        <v>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and cash equivalents</t>
        </is>
      </c>
      <c r="B5" s="5" t="n">
        <v>35885666</v>
      </c>
      <c r="C5" s="4" t="inlineStr">
        <is>
          <t xml:space="preserve"> </t>
        </is>
      </c>
      <c r="D5" s="6" t="n">
        <v>21362580</v>
      </c>
      <c r="E5" s="4" t="inlineStr">
        <is>
          <t xml:space="preserve"> </t>
        </is>
      </c>
      <c r="F5" s="4" t="inlineStr">
        <is>
          <t xml:space="preserve"> </t>
        </is>
      </c>
      <c r="G5" s="6" t="n">
        <v>4585500</v>
      </c>
      <c r="H5" s="4" t="inlineStr">
        <is>
          <t xml:space="preserve"> </t>
        </is>
      </c>
    </row>
    <row r="6">
      <c r="A6" s="4" t="inlineStr">
        <is>
          <t>Provision for doubtful accounts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ferred initial public offering cost (in Dollars)</t>
        </is>
      </c>
      <c r="B7" s="5" t="n">
        <v>2075897</v>
      </c>
      <c r="C7" s="5" t="n">
        <v>265260</v>
      </c>
      <c r="D7" s="5" t="n">
        <v>3176871</v>
      </c>
      <c r="E7" s="4" t="inlineStr">
        <is>
          <t xml:space="preserve"> </t>
        </is>
      </c>
      <c r="F7" s="4" t="inlineStr">
        <is>
          <t xml:space="preserve"> </t>
        </is>
      </c>
      <c r="G7" s="4" t="inlineStr">
        <is>
          <t xml:space="preserve"> </t>
        </is>
      </c>
      <c r="H7" s="4" t="inlineStr">
        <is>
          <t xml:space="preserve"> </t>
        </is>
      </c>
    </row>
    <row r="8">
      <c r="A8" s="4" t="inlineStr">
        <is>
          <t>Deferred IPO costs</t>
        </is>
      </c>
      <c r="B8" s="5" t="n">
        <v>5252768</v>
      </c>
      <c r="C8" s="4" t="inlineStr">
        <is>
          <t xml:space="preserve"> </t>
        </is>
      </c>
      <c r="D8" s="5" t="n">
        <v>3176871</v>
      </c>
      <c r="E8" s="4" t="inlineStr">
        <is>
          <t xml:space="preserve"> </t>
        </is>
      </c>
      <c r="F8" s="4" t="inlineStr">
        <is>
          <t xml:space="preserve"> </t>
        </is>
      </c>
      <c r="G8" s="4" t="inlineStr">
        <is>
          <t xml:space="preserve"> </t>
        </is>
      </c>
      <c r="H8" s="4" t="inlineStr">
        <is>
          <t xml:space="preserve"> </t>
        </is>
      </c>
    </row>
    <row r="9">
      <c r="A9" s="4" t="inlineStr">
        <is>
          <t>Impairment of long-lived assets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ract liabilities</t>
        </is>
      </c>
      <c r="B10" s="6" t="n">
        <v>1008415</v>
      </c>
      <c r="C10" s="4" t="inlineStr">
        <is>
          <t xml:space="preserve"> </t>
        </is>
      </c>
      <c r="D10" s="6" t="n">
        <v>1705854</v>
      </c>
      <c r="E10" s="4" t="inlineStr">
        <is>
          <t xml:space="preserve"> </t>
        </is>
      </c>
      <c r="F10" s="4" t="inlineStr">
        <is>
          <t xml:space="preserve"> </t>
        </is>
      </c>
      <c r="G10" s="5" t="n">
        <v>128856</v>
      </c>
      <c r="H10" s="6" t="n">
        <v>217975</v>
      </c>
    </row>
    <row r="11">
      <c r="A11" s="4" t="inlineStr">
        <is>
          <t>Employer contributions, percentage</t>
        </is>
      </c>
      <c r="B11" s="9" t="n">
        <v>0.05</v>
      </c>
      <c r="C11" s="9" t="n">
        <v>0.0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ax benefit percentage</t>
        </is>
      </c>
      <c r="B12" s="9" t="n">
        <v>0.5</v>
      </c>
      <c r="C12" s="9" t="n">
        <v>0.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reporting segment (in segment) | segment</t>
        </is>
      </c>
      <c r="B13" s="5" t="n">
        <v>1</v>
      </c>
      <c r="C13" s="5" t="n">
        <v>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mmary of Significant Accounting Policies and Practic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 terms</t>
        </is>
      </c>
      <c r="B16" s="4" t="inlineStr">
        <is>
          <t>30 days</t>
        </is>
      </c>
      <c r="C16" s="4" t="inlineStr">
        <is>
          <t>30 day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mployee monthly income (in Dollars)</t>
        </is>
      </c>
      <c r="B17" s="6" t="n">
        <v>7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crease employee monthly income (in Dollars)</t>
        </is>
      </c>
      <c r="B18" s="6" t="n">
        <v>1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mmary of Significant Accounting Policies and Practic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 terms</t>
        </is>
      </c>
      <c r="B21" s="4" t="inlineStr">
        <is>
          <t>120 days</t>
        </is>
      </c>
      <c r="C21" s="4" t="inlineStr">
        <is>
          <t>120 day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mployee monthly income (in Dollars)</t>
        </is>
      </c>
      <c r="B22" s="6" t="n">
        <v>3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mployer contributions, value (in Dollars)</t>
        </is>
      </c>
      <c r="B23" s="6" t="n">
        <v>3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ustomer Concentration Risk [Member] | One Customer [Member] | Accounts Receiv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Significant Accounting Policies and Practic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centration risk, percentage</t>
        </is>
      </c>
      <c r="B26" s="10" t="n">
        <v>0.721</v>
      </c>
      <c r="C26" s="10" t="n">
        <v>0.721</v>
      </c>
      <c r="D26" s="10" t="n">
        <v>0.996</v>
      </c>
      <c r="E26" s="10" t="n">
        <v>0.996</v>
      </c>
      <c r="F26" s="10" t="n">
        <v>0.968</v>
      </c>
      <c r="G26" s="4" t="inlineStr">
        <is>
          <t xml:space="preserve"> </t>
        </is>
      </c>
      <c r="H26" s="4" t="inlineStr">
        <is>
          <t xml:space="preserve"> </t>
        </is>
      </c>
    </row>
    <row r="27">
      <c r="A27" s="4" t="inlineStr">
        <is>
          <t>Customer Concentration Risk [Member] | One Customer [Member] | Revenue Benchmar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mmary of Significant Accounting Policies and Practic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centration risk, percentage</t>
        </is>
      </c>
      <c r="B29" s="10" t="n">
        <v>0.741</v>
      </c>
      <c r="C29" s="10" t="n">
        <v>0.741</v>
      </c>
      <c r="D29" s="10" t="n">
        <v>0.913</v>
      </c>
      <c r="E29" s="10" t="n">
        <v>0.913</v>
      </c>
      <c r="F29" s="10" t="n">
        <v>0.978</v>
      </c>
      <c r="G29" s="4" t="inlineStr">
        <is>
          <t xml:space="preserve"> </t>
        </is>
      </c>
      <c r="H29" s="4" t="inlineStr">
        <is>
          <t xml:space="preserve"> </t>
        </is>
      </c>
    </row>
    <row r="30">
      <c r="A30" s="4" t="inlineStr">
        <is>
          <t>Customer Concentration Risk [Member] | Customer Two [Member] | Accounts Receivab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mmary of Significant Accounting Policies and Practic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centration risk, percentage</t>
        </is>
      </c>
      <c r="B32" s="10" t="n">
        <v>0.279</v>
      </c>
      <c r="C32" s="10" t="n">
        <v>0.27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ustomer Concentration Risk [Member] | Customer Two [Member] | Revenue Benchmar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mmary of Significant Accounting Policies and Practic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centration risk, percentage</t>
        </is>
      </c>
      <c r="B35" s="10" t="n">
        <v>0.165</v>
      </c>
      <c r="C35" s="10" t="n">
        <v>0.16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ustomer Concentration Risk [Member] | Manufacturer One [Member] | Accounts Payab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mmary of Significant Accounting Policies and Practic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centration risk, percentage</t>
        </is>
      </c>
      <c r="B38" s="10" t="n">
        <v>0.971</v>
      </c>
      <c r="C38" s="10" t="n">
        <v>0.971</v>
      </c>
      <c r="D38" s="10" t="n">
        <v>0.923</v>
      </c>
      <c r="E38" s="10" t="n">
        <v>0.923</v>
      </c>
      <c r="F38" s="10" t="n">
        <v>0.826</v>
      </c>
      <c r="G38" s="4" t="inlineStr">
        <is>
          <t xml:space="preserve"> </t>
        </is>
      </c>
      <c r="H38" s="4" t="inlineStr">
        <is>
          <t xml:space="preserve"> </t>
        </is>
      </c>
    </row>
    <row r="39">
      <c r="A39" s="4" t="inlineStr">
        <is>
          <t>Customer Concentration Risk [Member] | Manufacturer One [Member] | Purchas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mmary of Significant Accounting Policies and Practic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centration risk, percentage</t>
        </is>
      </c>
      <c r="B41" s="10" t="n">
        <v>0.885</v>
      </c>
      <c r="C41" s="10" t="n">
        <v>0.885</v>
      </c>
      <c r="D41" s="10" t="n">
        <v>0.831</v>
      </c>
      <c r="E41" s="10" t="n">
        <v>0.831</v>
      </c>
      <c r="F41" s="10" t="n">
        <v>0.773</v>
      </c>
      <c r="G41" s="4" t="inlineStr">
        <is>
          <t xml:space="preserve"> </t>
        </is>
      </c>
      <c r="H41" s="4" t="inlineStr">
        <is>
          <t xml:space="preserve"> </t>
        </is>
      </c>
    </row>
    <row r="42">
      <c r="A42" s="4" t="inlineStr">
        <is>
          <t>Customer Concentration Risk [Member] | Manufacturer Two [Member] | Accounts Payabl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mmary of Significant Accounting Policies and Practic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centration risk, percentage</t>
        </is>
      </c>
      <c r="B44" s="4" t="inlineStr">
        <is>
          <t xml:space="preserve"> </t>
        </is>
      </c>
      <c r="C44" s="4" t="inlineStr">
        <is>
          <t xml:space="preserve"> </t>
        </is>
      </c>
      <c r="D44" s="4" t="inlineStr">
        <is>
          <t xml:space="preserve"> </t>
        </is>
      </c>
      <c r="E44" s="4" t="inlineStr">
        <is>
          <t xml:space="preserve"> </t>
        </is>
      </c>
      <c r="F44" s="10" t="n">
        <v>0.152</v>
      </c>
      <c r="G44" s="4" t="inlineStr">
        <is>
          <t xml:space="preserve"> </t>
        </is>
      </c>
      <c r="H44" s="4" t="inlineStr">
        <is>
          <t xml:space="preserve"> </t>
        </is>
      </c>
    </row>
    <row r="45">
      <c r="A45" s="4" t="inlineStr">
        <is>
          <t>Customer Concentration Risk [Member] | Manufacturer Two [Member] | Purchas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mmary of Significant Accounting Policies and Practic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centration risk, percentage</t>
        </is>
      </c>
      <c r="B47" s="4" t="inlineStr">
        <is>
          <t xml:space="preserve"> </t>
        </is>
      </c>
      <c r="C47" s="4" t="inlineStr">
        <is>
          <t xml:space="preserve"> </t>
        </is>
      </c>
      <c r="D47" s="10" t="n">
        <v>0.104</v>
      </c>
      <c r="E47" s="10" t="n">
        <v>0.104</v>
      </c>
      <c r="F47" s="10" t="n">
        <v>0.223</v>
      </c>
      <c r="G47" s="4" t="inlineStr">
        <is>
          <t xml:space="preserve"> </t>
        </is>
      </c>
      <c r="H47" s="4" t="inlineStr">
        <is>
          <t xml:space="preserve"> </t>
        </is>
      </c>
    </row>
    <row r="48">
      <c r="A48" s="4" t="inlineStr">
        <is>
          <t>IP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mmary of Significant Accounting Policies and Practic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ferred IPO costs</t>
        </is>
      </c>
      <c r="B50" s="4" t="inlineStr">
        <is>
          <t xml:space="preserve"> </t>
        </is>
      </c>
      <c r="C50" s="4" t="inlineStr">
        <is>
          <t xml:space="preserve"> </t>
        </is>
      </c>
      <c r="D50" s="4" t="inlineStr">
        <is>
          <t xml:space="preserve"> </t>
        </is>
      </c>
      <c r="E50" s="4" t="inlineStr">
        <is>
          <t xml:space="preserve"> </t>
        </is>
      </c>
      <c r="F50" s="4" t="inlineStr">
        <is>
          <t xml:space="preserve"> </t>
        </is>
      </c>
      <c r="G50" s="6" t="n">
        <v>671203</v>
      </c>
      <c r="H50" s="4" t="inlineStr">
        <is>
          <t xml:space="preserve"> </t>
        </is>
      </c>
    </row>
  </sheetData>
  <mergeCells count="2">
    <mergeCell ref="A1:A2"/>
    <mergeCell ref="B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5" customWidth="1" min="2" max="2"/>
  </cols>
  <sheetData>
    <row r="1">
      <c r="A1" s="1" t="inlineStr">
        <is>
          <t>Summary of Significant Accounting Policies and Practices (Details) - Schedule of Estimated Useful Lives</t>
        </is>
      </c>
      <c r="B1" s="2" t="inlineStr">
        <is>
          <t>12 Months Ended</t>
        </is>
      </c>
    </row>
    <row r="2">
      <c r="B2" s="2" t="inlineStr">
        <is>
          <t>Mar. 31, 2024</t>
        </is>
      </c>
    </row>
    <row r="3">
      <c r="A3" s="4" t="inlineStr">
        <is>
          <t>Office equipment [Member]</t>
        </is>
      </c>
      <c r="B3" s="4" t="inlineStr">
        <is>
          <t xml:space="preserve"> </t>
        </is>
      </c>
    </row>
    <row r="4">
      <c r="A4" s="3" t="inlineStr">
        <is>
          <t>Summary of Significant Accounting Policies and Practices (Details) - Schedule of Estimated Useful Lives [Line Items]</t>
        </is>
      </c>
      <c r="B4" s="4" t="inlineStr">
        <is>
          <t xml:space="preserve"> </t>
        </is>
      </c>
    </row>
    <row r="5">
      <c r="A5" s="4" t="inlineStr">
        <is>
          <t>Estimated useful lives</t>
        </is>
      </c>
      <c r="B5" s="4" t="inlineStr">
        <is>
          <t>2 years</t>
        </is>
      </c>
    </row>
    <row r="6">
      <c r="A6" s="4" t="inlineStr">
        <is>
          <t>Office furniture and fixtures [Member]</t>
        </is>
      </c>
      <c r="B6" s="4" t="inlineStr">
        <is>
          <t xml:space="preserve"> </t>
        </is>
      </c>
    </row>
    <row r="7">
      <c r="A7" s="3" t="inlineStr">
        <is>
          <t>Summary of Significant Accounting Policies and Practices (Details) - Schedule of Estimated Useful Lives [Line Items]</t>
        </is>
      </c>
      <c r="B7" s="4" t="inlineStr">
        <is>
          <t xml:space="preserve"> </t>
        </is>
      </c>
    </row>
    <row r="8">
      <c r="A8" s="4" t="inlineStr">
        <is>
          <t>Estimated useful lives</t>
        </is>
      </c>
      <c r="B8" s="4" t="inlineStr">
        <is>
          <t>2 years</t>
        </is>
      </c>
    </row>
    <row r="9">
      <c r="A9" s="4" t="inlineStr">
        <is>
          <t>Leasehold improvements [Member]</t>
        </is>
      </c>
      <c r="B9" s="4" t="inlineStr">
        <is>
          <t xml:space="preserve"> </t>
        </is>
      </c>
    </row>
    <row r="10">
      <c r="A10" s="3" t="inlineStr">
        <is>
          <t>Summary of Significant Accounting Policies and Practices (Details) - Schedule of Estimated Useful Lives [Line Items]</t>
        </is>
      </c>
      <c r="B10" s="4" t="inlineStr">
        <is>
          <t xml:space="preserve"> </t>
        </is>
      </c>
    </row>
    <row r="11">
      <c r="A11" s="4" t="inlineStr">
        <is>
          <t>Estimated useful lives</t>
        </is>
      </c>
      <c r="B11" s="4" t="inlineStr">
        <is>
          <t>lesser of lease term or expected useful lif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s>
  <sheetData>
    <row r="1">
      <c r="A1" s="1" t="inlineStr">
        <is>
          <t>Revenue (Details) - Schedule of Disaggregation of Revenue</t>
        </is>
      </c>
      <c r="B1" s="2" t="inlineStr">
        <is>
          <t>12 Months Ended</t>
        </is>
      </c>
    </row>
    <row r="2">
      <c r="B2" s="2" t="inlineStr">
        <is>
          <t>Mar. 31, 2024 HKD ($)</t>
        </is>
      </c>
      <c r="C2" s="2" t="inlineStr">
        <is>
          <t>Mar. 31, 2024 USD ($)</t>
        </is>
      </c>
      <c r="D2" s="2" t="inlineStr">
        <is>
          <t>Mar. 31, 2023 HKD ($)</t>
        </is>
      </c>
      <c r="E2" s="2" t="inlineStr">
        <is>
          <t>Mar. 31, 2022 HKD ($)</t>
        </is>
      </c>
    </row>
    <row r="3">
      <c r="A3" s="3" t="inlineStr">
        <is>
          <t>Schedule of 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66972301</v>
      </c>
      <c r="C4" s="6" t="n">
        <v>8557776</v>
      </c>
      <c r="D4" s="6" t="n">
        <v>45518239</v>
      </c>
      <c r="E4" s="6" t="n">
        <v>45105917</v>
      </c>
    </row>
    <row r="5">
      <c r="A5" s="4" t="inlineStr">
        <is>
          <t>Hair styling series [Member]</t>
        </is>
      </c>
      <c r="B5" s="4" t="inlineStr">
        <is>
          <t xml:space="preserve"> </t>
        </is>
      </c>
      <c r="C5" s="4" t="inlineStr">
        <is>
          <t xml:space="preserve"> </t>
        </is>
      </c>
      <c r="D5" s="4" t="inlineStr">
        <is>
          <t xml:space="preserve"> </t>
        </is>
      </c>
      <c r="E5" s="4" t="inlineStr">
        <is>
          <t xml:space="preserve"> </t>
        </is>
      </c>
    </row>
    <row r="6">
      <c r="A6" s="3" t="inlineStr">
        <is>
          <t>Schedule of Disaggregation of Revenue [Line Items]</t>
        </is>
      </c>
      <c r="B6" s="4" t="inlineStr">
        <is>
          <t xml:space="preserve"> </t>
        </is>
      </c>
      <c r="C6" s="4" t="inlineStr">
        <is>
          <t xml:space="preserve"> </t>
        </is>
      </c>
      <c r="D6" s="4" t="inlineStr">
        <is>
          <t xml:space="preserve"> </t>
        </is>
      </c>
      <c r="E6" s="4" t="inlineStr">
        <is>
          <t xml:space="preserve"> </t>
        </is>
      </c>
    </row>
    <row r="7">
      <c r="A7" s="4" t="inlineStr">
        <is>
          <t>Disaggregated revenue</t>
        </is>
      </c>
      <c r="B7" s="5" t="n">
        <v>31833932</v>
      </c>
      <c r="C7" s="5" t="n">
        <v>4067766</v>
      </c>
      <c r="D7" s="5" t="n">
        <v>28202591</v>
      </c>
      <c r="E7" s="5" t="n">
        <v>17292889</v>
      </c>
    </row>
    <row r="8">
      <c r="A8" s="4" t="inlineStr">
        <is>
          <t>Trimmer series [Member]</t>
        </is>
      </c>
      <c r="B8" s="4" t="inlineStr">
        <is>
          <t xml:space="preserve"> </t>
        </is>
      </c>
      <c r="C8" s="4" t="inlineStr">
        <is>
          <t xml:space="preserve"> </t>
        </is>
      </c>
      <c r="D8" s="4" t="inlineStr">
        <is>
          <t xml:space="preserve"> </t>
        </is>
      </c>
      <c r="E8" s="4" t="inlineStr">
        <is>
          <t xml:space="preserve"> </t>
        </is>
      </c>
    </row>
    <row r="9">
      <c r="A9" s="3" t="inlineStr">
        <is>
          <t>Schedule of Disaggregation of Revenue [Line Items]</t>
        </is>
      </c>
      <c r="B9" s="4" t="inlineStr">
        <is>
          <t xml:space="preserve"> </t>
        </is>
      </c>
      <c r="C9" s="4" t="inlineStr">
        <is>
          <t xml:space="preserve"> </t>
        </is>
      </c>
      <c r="D9" s="4" t="inlineStr">
        <is>
          <t xml:space="preserve"> </t>
        </is>
      </c>
      <c r="E9" s="4" t="inlineStr">
        <is>
          <t xml:space="preserve"> </t>
        </is>
      </c>
    </row>
    <row r="10">
      <c r="A10" s="4" t="inlineStr">
        <is>
          <t>Disaggregated revenue</t>
        </is>
      </c>
      <c r="B10" s="5" t="n">
        <v>22684148</v>
      </c>
      <c r="C10" s="5" t="n">
        <v>2898599</v>
      </c>
      <c r="D10" s="5" t="n">
        <v>8573741</v>
      </c>
      <c r="E10" s="5" t="n">
        <v>9759312</v>
      </c>
    </row>
    <row r="11">
      <c r="A11" s="4" t="inlineStr">
        <is>
          <t>Eyelash curler [Member]</t>
        </is>
      </c>
      <c r="B11" s="4" t="inlineStr">
        <is>
          <t xml:space="preserve"> </t>
        </is>
      </c>
      <c r="C11" s="4" t="inlineStr">
        <is>
          <t xml:space="preserve"> </t>
        </is>
      </c>
      <c r="D11" s="4" t="inlineStr">
        <is>
          <t xml:space="preserve"> </t>
        </is>
      </c>
      <c r="E11" s="4" t="inlineStr">
        <is>
          <t xml:space="preserve"> </t>
        </is>
      </c>
    </row>
    <row r="12">
      <c r="A12" s="3" t="inlineStr">
        <is>
          <t>Schedule of 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Disaggregated revenue</t>
        </is>
      </c>
      <c r="B13" s="5" t="n">
        <v>804863</v>
      </c>
      <c r="C13" s="5" t="n">
        <v>102846</v>
      </c>
      <c r="D13" s="5" t="n">
        <v>1407342</v>
      </c>
      <c r="E13" s="5" t="n">
        <v>1853553</v>
      </c>
    </row>
    <row r="14">
      <c r="A14" s="4" t="inlineStr">
        <is>
          <t>Neck care series [Member]</t>
        </is>
      </c>
      <c r="B14" s="4" t="inlineStr">
        <is>
          <t xml:space="preserve"> </t>
        </is>
      </c>
      <c r="C14" s="4" t="inlineStr">
        <is>
          <t xml:space="preserve"> </t>
        </is>
      </c>
      <c r="D14" s="4" t="inlineStr">
        <is>
          <t xml:space="preserve"> </t>
        </is>
      </c>
      <c r="E14" s="4" t="inlineStr">
        <is>
          <t xml:space="preserve"> </t>
        </is>
      </c>
    </row>
    <row r="15">
      <c r="A15" s="3" t="inlineStr">
        <is>
          <t>Schedule of 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Disaggregated revenue</t>
        </is>
      </c>
      <c r="B16" s="4" t="inlineStr">
        <is>
          <t xml:space="preserve"> </t>
        </is>
      </c>
      <c r="C16" s="4" t="inlineStr">
        <is>
          <t xml:space="preserve"> </t>
        </is>
      </c>
      <c r="D16" s="4" t="inlineStr">
        <is>
          <t xml:space="preserve"> </t>
        </is>
      </c>
      <c r="E16" s="5" t="n">
        <v>6816250</v>
      </c>
    </row>
    <row r="17">
      <c r="A17" s="4" t="inlineStr">
        <is>
          <t>Nail care series [Member]</t>
        </is>
      </c>
      <c r="B17" s="4" t="inlineStr">
        <is>
          <t xml:space="preserve"> </t>
        </is>
      </c>
      <c r="C17" s="4" t="inlineStr">
        <is>
          <t xml:space="preserve"> </t>
        </is>
      </c>
      <c r="D17" s="4" t="inlineStr">
        <is>
          <t xml:space="preserve"> </t>
        </is>
      </c>
      <c r="E17" s="4" t="inlineStr">
        <is>
          <t xml:space="preserve"> </t>
        </is>
      </c>
    </row>
    <row r="18">
      <c r="A18" s="3" t="inlineStr">
        <is>
          <t>Schedule of 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Disaggregated revenue</t>
        </is>
      </c>
      <c r="B19" s="5" t="n">
        <v>1413106</v>
      </c>
      <c r="C19" s="5" t="n">
        <v>180568</v>
      </c>
      <c r="D19" s="5" t="n">
        <v>1217577</v>
      </c>
      <c r="E19" s="5" t="n">
        <v>3155090</v>
      </c>
    </row>
    <row r="20">
      <c r="A20" s="4" t="inlineStr">
        <is>
          <t>Other personal care appliances [Member]</t>
        </is>
      </c>
      <c r="B20" s="4" t="inlineStr">
        <is>
          <t xml:space="preserve"> </t>
        </is>
      </c>
      <c r="C20" s="4" t="inlineStr">
        <is>
          <t xml:space="preserve"> </t>
        </is>
      </c>
      <c r="D20" s="4" t="inlineStr">
        <is>
          <t xml:space="preserve"> </t>
        </is>
      </c>
      <c r="E20" s="4" t="inlineStr">
        <is>
          <t xml:space="preserve"> </t>
        </is>
      </c>
    </row>
    <row r="21">
      <c r="A21" s="3" t="inlineStr">
        <is>
          <t>Schedule of 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Disaggregated revenue</t>
        </is>
      </c>
      <c r="B22" s="5" t="n">
        <v>3230238</v>
      </c>
      <c r="C22" s="5" t="n">
        <v>412763</v>
      </c>
      <c r="D22" s="5" t="n">
        <v>2981513</v>
      </c>
      <c r="E22" s="5" t="n">
        <v>6228823</v>
      </c>
    </row>
    <row r="23">
      <c r="A23" s="4" t="inlineStr">
        <is>
          <t>Sales of products [Member]</t>
        </is>
      </c>
      <c r="B23" s="4" t="inlineStr">
        <is>
          <t xml:space="preserve"> </t>
        </is>
      </c>
      <c r="C23" s="4" t="inlineStr">
        <is>
          <t xml:space="preserve"> </t>
        </is>
      </c>
      <c r="D23" s="4" t="inlineStr">
        <is>
          <t xml:space="preserve"> </t>
        </is>
      </c>
      <c r="E23" s="4" t="inlineStr">
        <is>
          <t xml:space="preserve"> </t>
        </is>
      </c>
    </row>
    <row r="24">
      <c r="A24" s="3" t="inlineStr">
        <is>
          <t>Schedule of 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Disaggregated revenue</t>
        </is>
      </c>
      <c r="B25" s="5" t="n">
        <v>59966287</v>
      </c>
      <c r="C25" s="5" t="n">
        <v>7662542</v>
      </c>
      <c r="D25" s="5" t="n">
        <v>42382764</v>
      </c>
      <c r="E25" s="5" t="n">
        <v>45105917</v>
      </c>
    </row>
    <row r="26">
      <c r="A26" s="4" t="inlineStr">
        <is>
          <t>Sales of tooling [Member]</t>
        </is>
      </c>
      <c r="B26" s="4" t="inlineStr">
        <is>
          <t xml:space="preserve"> </t>
        </is>
      </c>
      <c r="C26" s="4" t="inlineStr">
        <is>
          <t xml:space="preserve"> </t>
        </is>
      </c>
      <c r="D26" s="4" t="inlineStr">
        <is>
          <t xml:space="preserve"> </t>
        </is>
      </c>
      <c r="E26" s="4" t="inlineStr">
        <is>
          <t xml:space="preserve"> </t>
        </is>
      </c>
    </row>
    <row r="27">
      <c r="A27" s="3" t="inlineStr">
        <is>
          <t>Schedule of 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Disaggregated revenue</t>
        </is>
      </c>
      <c r="B28" s="6" t="n">
        <v>7006014</v>
      </c>
      <c r="C28" s="6" t="n">
        <v>895234</v>
      </c>
      <c r="D28" s="6" t="n">
        <v>3135475</v>
      </c>
      <c r="E28" s="4" t="inlineStr">
        <is>
          <t xml:space="preserve"> </t>
        </is>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s>
  <sheetData>
    <row r="1">
      <c r="A1" s="1" t="inlineStr">
        <is>
          <t>Consolidated Balance Sheets (Parentheticals)</t>
        </is>
      </c>
      <c r="C1" s="2" t="inlineStr">
        <is>
          <t>Mar. 31, 2024 $ / shares shares</t>
        </is>
      </c>
      <c r="D1" s="2" t="inlineStr">
        <is>
          <t>Mar. 31, 2024 $ / shares shares</t>
        </is>
      </c>
      <c r="E1" s="2" t="inlineStr">
        <is>
          <t>Mar. 31, 2023 $ / shares shares</t>
        </is>
      </c>
    </row>
    <row r="2">
      <c r="A2" s="3" t="inlineStr">
        <is>
          <t>Statement of Financial Position [Abstract]</t>
        </is>
      </c>
      <c r="C2" s="4" t="inlineStr">
        <is>
          <t xml:space="preserve"> </t>
        </is>
      </c>
      <c r="D2" s="4" t="inlineStr">
        <is>
          <t xml:space="preserve"> </t>
        </is>
      </c>
      <c r="E2" s="4" t="inlineStr">
        <is>
          <t xml:space="preserve"> </t>
        </is>
      </c>
    </row>
    <row r="3">
      <c r="A3" s="4" t="inlineStr">
        <is>
          <t>Ordinary Shares, par value (in Dollars per share and Dollars per share) | (per share)</t>
        </is>
      </c>
      <c r="B3" s="4" t="inlineStr">
        <is>
          <t>[1]</t>
        </is>
      </c>
      <c r="C3" s="7" t="n">
        <v>6.25e-06</v>
      </c>
      <c r="D3" s="7" t="n">
        <v>6.25e-06</v>
      </c>
      <c r="E3" s="7" t="n">
        <v>6.25e-06</v>
      </c>
    </row>
    <row r="4">
      <c r="A4" s="4" t="inlineStr">
        <is>
          <t>Ordinary Shares, Authorized</t>
        </is>
      </c>
      <c r="B4" s="4" t="inlineStr">
        <is>
          <t>[1]</t>
        </is>
      </c>
      <c r="C4" s="5" t="n">
        <v>8000000000</v>
      </c>
      <c r="D4" s="5" t="n">
        <v>8000000000</v>
      </c>
      <c r="E4" s="5" t="n">
        <v>8000000000</v>
      </c>
    </row>
    <row r="5">
      <c r="A5" s="4" t="inlineStr">
        <is>
          <t>Ordinary Shares, shares issued</t>
        </is>
      </c>
      <c r="B5" s="4" t="inlineStr">
        <is>
          <t>[1]</t>
        </is>
      </c>
      <c r="C5" s="5" t="n">
        <v>16000000</v>
      </c>
      <c r="D5" s="5" t="n">
        <v>16000000</v>
      </c>
      <c r="E5" s="5" t="n">
        <v>16000000</v>
      </c>
    </row>
    <row r="6">
      <c r="A6" s="4" t="inlineStr">
        <is>
          <t>Ordinary Shares, shares outstanding</t>
        </is>
      </c>
      <c r="B6" s="4" t="inlineStr">
        <is>
          <t>[1]</t>
        </is>
      </c>
      <c r="C6" s="5" t="n">
        <v>16000000</v>
      </c>
      <c r="D6" s="5" t="n">
        <v>16000000</v>
      </c>
      <c r="E6" s="5" t="n">
        <v>16000000</v>
      </c>
    </row>
    <row r="7"/>
    <row r="8">
      <c r="A8" s="4" t="inlineStr">
        <is>
          <t>[1] Giving
retroactive effect to the 160,000-for-1 share split effected on May 10, 2023.</t>
        </is>
      </c>
    </row>
  </sheetData>
  <mergeCells count="3">
    <mergeCell ref="A1:B1"/>
    <mergeCell ref="A7:D7"/>
    <mergeCell ref="A8:D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Accounts Receivable, Net (Details) - USD ($)</t>
        </is>
      </c>
      <c r="B1" s="2" t="inlineStr">
        <is>
          <t>Mar. 31, 2024</t>
        </is>
      </c>
      <c r="C1" s="2" t="inlineStr">
        <is>
          <t>Mar. 31, 2023</t>
        </is>
      </c>
    </row>
    <row r="2">
      <c r="A2" s="3" t="inlineStr">
        <is>
          <t>Accounts Receivable, Net [Abstract]</t>
        </is>
      </c>
      <c r="B2" s="4" t="inlineStr">
        <is>
          <t xml:space="preserve"> </t>
        </is>
      </c>
      <c r="C2" s="4" t="inlineStr">
        <is>
          <t xml:space="preserve"> </t>
        </is>
      </c>
    </row>
    <row r="3">
      <c r="A3" s="4" t="inlineStr">
        <is>
          <t>Allowance for expected credit losses accounts</t>
        </is>
      </c>
      <c r="B3" s="4" t="inlineStr">
        <is>
          <t xml:space="preserve"> </t>
        </is>
      </c>
      <c r="C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Accounts Receivable, Net (Details) - Schedule of Accounts Receivable, Net</t>
        </is>
      </c>
      <c r="B1" s="2" t="inlineStr">
        <is>
          <t>Mar. 31, 2024 HKD ($)</t>
        </is>
      </c>
      <c r="C1" s="2" t="inlineStr">
        <is>
          <t>Mar. 31, 2024 USD ($)</t>
        </is>
      </c>
      <c r="D1" s="2" t="inlineStr">
        <is>
          <t>Mar. 31, 2023 HKD ($)</t>
        </is>
      </c>
    </row>
    <row r="2">
      <c r="A2" s="3" t="inlineStr">
        <is>
          <t>Schedule of Accounts Receivable, Net [Abstract]</t>
        </is>
      </c>
      <c r="B2" s="4" t="inlineStr">
        <is>
          <t xml:space="preserve"> </t>
        </is>
      </c>
      <c r="C2" s="4" t="inlineStr">
        <is>
          <t xml:space="preserve"> </t>
        </is>
      </c>
      <c r="D2" s="4" t="inlineStr">
        <is>
          <t xml:space="preserve"> </t>
        </is>
      </c>
    </row>
    <row r="3">
      <c r="A3" s="4" t="inlineStr">
        <is>
          <t>Accounts receivable</t>
        </is>
      </c>
      <c r="B3" s="6" t="n">
        <v>14557523</v>
      </c>
      <c r="C3" s="6" t="n">
        <v>1860172</v>
      </c>
      <c r="D3" s="6" t="n">
        <v>6787330</v>
      </c>
    </row>
    <row r="4">
      <c r="A4" s="4" t="inlineStr">
        <is>
          <t>Less: allowance for doubtful accounts</t>
        </is>
      </c>
      <c r="B4" s="4" t="inlineStr">
        <is>
          <t xml:space="preserve"> </t>
        </is>
      </c>
      <c r="C4" s="4" t="inlineStr">
        <is>
          <t xml:space="preserve"> </t>
        </is>
      </c>
      <c r="D4" s="4" t="inlineStr">
        <is>
          <t xml:space="preserve"> </t>
        </is>
      </c>
    </row>
    <row r="5">
      <c r="A5" s="4" t="inlineStr">
        <is>
          <t>Accounts receivable, net</t>
        </is>
      </c>
      <c r="B5" s="6" t="n">
        <v>14557523</v>
      </c>
      <c r="C5" s="6" t="n">
        <v>1860172</v>
      </c>
      <c r="D5" s="6" t="n">
        <v>67873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Details) - Schedule of Accounts Receivable, Net of Allowance for Allowance for Doubtful Accounts</t>
        </is>
      </c>
      <c r="B1" s="2" t="inlineStr">
        <is>
          <t>Mar. 31, 2024 HKD ($)</t>
        </is>
      </c>
      <c r="C1" s="2" t="inlineStr">
        <is>
          <t>Mar. 31, 2024 USD ($)</t>
        </is>
      </c>
      <c r="D1" s="2" t="inlineStr">
        <is>
          <t>Mar. 31, 2023 HKD ($)</t>
        </is>
      </c>
    </row>
    <row r="2">
      <c r="A2" s="3" t="inlineStr">
        <is>
          <t>Schedule of Accounts Receivable, Net of Allowance for Allowance for Doubtful Accounts [Line Items]</t>
        </is>
      </c>
      <c r="B2" s="4" t="inlineStr">
        <is>
          <t xml:space="preserve"> </t>
        </is>
      </c>
      <c r="C2" s="4" t="inlineStr">
        <is>
          <t xml:space="preserve"> </t>
        </is>
      </c>
      <c r="D2" s="4" t="inlineStr">
        <is>
          <t xml:space="preserve"> </t>
        </is>
      </c>
    </row>
    <row r="3">
      <c r="A3" s="4" t="inlineStr">
        <is>
          <t>Total accounts receivable, net</t>
        </is>
      </c>
      <c r="B3" s="6" t="n">
        <v>14557523</v>
      </c>
      <c r="C3" s="6" t="n">
        <v>1860172</v>
      </c>
      <c r="D3" s="6" t="n">
        <v>6787330</v>
      </c>
    </row>
    <row r="4">
      <c r="A4" s="4" t="inlineStr">
        <is>
          <t>Within 30 days [Member]</t>
        </is>
      </c>
      <c r="B4" s="4" t="inlineStr">
        <is>
          <t xml:space="preserve"> </t>
        </is>
      </c>
      <c r="C4" s="4" t="inlineStr">
        <is>
          <t xml:space="preserve"> </t>
        </is>
      </c>
      <c r="D4" s="4" t="inlineStr">
        <is>
          <t xml:space="preserve"> </t>
        </is>
      </c>
    </row>
    <row r="5">
      <c r="A5" s="3" t="inlineStr">
        <is>
          <t>Schedule of Accounts Receivable, Net of Allowance for Allowance for Doubtful Accounts [Line Items]</t>
        </is>
      </c>
      <c r="B5" s="4" t="inlineStr">
        <is>
          <t xml:space="preserve"> </t>
        </is>
      </c>
      <c r="C5" s="4" t="inlineStr">
        <is>
          <t xml:space="preserve"> </t>
        </is>
      </c>
      <c r="D5" s="4" t="inlineStr">
        <is>
          <t xml:space="preserve"> </t>
        </is>
      </c>
    </row>
    <row r="6">
      <c r="A6" s="4" t="inlineStr">
        <is>
          <t>Total accounts receivable, net</t>
        </is>
      </c>
      <c r="B6" s="5" t="n">
        <v>14547396</v>
      </c>
      <c r="C6" s="5" t="n">
        <v>1858878</v>
      </c>
      <c r="D6" s="5" t="n">
        <v>6787330</v>
      </c>
    </row>
    <row r="7">
      <c r="A7" s="4" t="inlineStr">
        <is>
          <t>Within 31 to 60 days [Member]</t>
        </is>
      </c>
      <c r="B7" s="4" t="inlineStr">
        <is>
          <t xml:space="preserve"> </t>
        </is>
      </c>
      <c r="C7" s="4" t="inlineStr">
        <is>
          <t xml:space="preserve"> </t>
        </is>
      </c>
      <c r="D7" s="4" t="inlineStr">
        <is>
          <t xml:space="preserve"> </t>
        </is>
      </c>
    </row>
    <row r="8">
      <c r="A8" s="3" t="inlineStr">
        <is>
          <t>Schedule of Accounts Receivable, Net of Allowance for Allowance for Doubtful Accounts [Line Items]</t>
        </is>
      </c>
      <c r="B8" s="4" t="inlineStr">
        <is>
          <t xml:space="preserve"> </t>
        </is>
      </c>
      <c r="C8" s="4" t="inlineStr">
        <is>
          <t xml:space="preserve"> </t>
        </is>
      </c>
      <c r="D8" s="4" t="inlineStr">
        <is>
          <t xml:space="preserve"> </t>
        </is>
      </c>
    </row>
    <row r="9">
      <c r="A9" s="4" t="inlineStr">
        <is>
          <t>Total accounts receivable, net</t>
        </is>
      </c>
      <c r="B9" s="6" t="n">
        <v>10127</v>
      </c>
      <c r="C9" s="6" t="n">
        <v>1294</v>
      </c>
      <c r="D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Merchandise Inventories, Net (Details) - Schedule of Merchandise Inventories, Net</t>
        </is>
      </c>
      <c r="B1" s="2" t="inlineStr">
        <is>
          <t>Mar. 31, 2024 HKD ($)</t>
        </is>
      </c>
      <c r="C1" s="2" t="inlineStr">
        <is>
          <t>Mar. 31, 2024 USD ($)</t>
        </is>
      </c>
      <c r="D1" s="2" t="inlineStr">
        <is>
          <t>Mar. 31, 2023 HKD ($)</t>
        </is>
      </c>
    </row>
    <row r="2">
      <c r="A2" s="3" t="inlineStr">
        <is>
          <t>Schedule of Merchandise Inventories, Net [Line Items]</t>
        </is>
      </c>
      <c r="B2" s="4" t="inlineStr">
        <is>
          <t xml:space="preserve"> </t>
        </is>
      </c>
      <c r="C2" s="4" t="inlineStr">
        <is>
          <t xml:space="preserve"> </t>
        </is>
      </c>
      <c r="D2" s="4" t="inlineStr">
        <is>
          <t xml:space="preserve"> </t>
        </is>
      </c>
    </row>
    <row r="3">
      <c r="A3" s="4" t="inlineStr">
        <is>
          <t>Less: inventory allowances</t>
        </is>
      </c>
      <c r="B3" s="4" t="inlineStr">
        <is>
          <t xml:space="preserve"> </t>
        </is>
      </c>
      <c r="C3" s="4" t="inlineStr">
        <is>
          <t xml:space="preserve"> </t>
        </is>
      </c>
      <c r="D3" s="4" t="inlineStr">
        <is>
          <t xml:space="preserve"> </t>
        </is>
      </c>
    </row>
    <row r="4">
      <c r="A4" s="4" t="inlineStr">
        <is>
          <t>Merchandise inventories, net</t>
        </is>
      </c>
      <c r="B4" s="5" t="n">
        <v>1855686</v>
      </c>
      <c r="C4" s="5" t="n">
        <v>237121</v>
      </c>
      <c r="D4" s="4" t="inlineStr">
        <is>
          <t xml:space="preserve"> </t>
        </is>
      </c>
    </row>
    <row r="5">
      <c r="A5" s="4" t="inlineStr">
        <is>
          <t>Hair styling series [Member]</t>
        </is>
      </c>
      <c r="B5" s="4" t="inlineStr">
        <is>
          <t xml:space="preserve"> </t>
        </is>
      </c>
      <c r="C5" s="4" t="inlineStr">
        <is>
          <t xml:space="preserve"> </t>
        </is>
      </c>
      <c r="D5" s="4" t="inlineStr">
        <is>
          <t xml:space="preserve"> </t>
        </is>
      </c>
    </row>
    <row r="6">
      <c r="A6" s="3" t="inlineStr">
        <is>
          <t>Schedule of Merchandise Inventories, Net [Line Items]</t>
        </is>
      </c>
      <c r="B6" s="4" t="inlineStr">
        <is>
          <t xml:space="preserve"> </t>
        </is>
      </c>
      <c r="C6" s="4" t="inlineStr">
        <is>
          <t xml:space="preserve"> </t>
        </is>
      </c>
      <c r="D6" s="4" t="inlineStr">
        <is>
          <t xml:space="preserve"> </t>
        </is>
      </c>
    </row>
    <row r="7">
      <c r="A7" s="4" t="inlineStr">
        <is>
          <t>Merchandise inventories, net</t>
        </is>
      </c>
      <c r="B7" s="5" t="n">
        <v>911875</v>
      </c>
      <c r="C7" s="5" t="n">
        <v>116520</v>
      </c>
      <c r="D7" s="4" t="inlineStr">
        <is>
          <t xml:space="preserve"> </t>
        </is>
      </c>
    </row>
    <row r="8">
      <c r="A8" s="4" t="inlineStr">
        <is>
          <t>Trimmer series [Member]</t>
        </is>
      </c>
      <c r="B8" s="4" t="inlineStr">
        <is>
          <t xml:space="preserve"> </t>
        </is>
      </c>
      <c r="C8" s="4" t="inlineStr">
        <is>
          <t xml:space="preserve"> </t>
        </is>
      </c>
      <c r="D8" s="4" t="inlineStr">
        <is>
          <t xml:space="preserve"> </t>
        </is>
      </c>
    </row>
    <row r="9">
      <c r="A9" s="3" t="inlineStr">
        <is>
          <t>Schedule of Merchandise Inventories, Net [Line Items]</t>
        </is>
      </c>
      <c r="B9" s="4" t="inlineStr">
        <is>
          <t xml:space="preserve"> </t>
        </is>
      </c>
      <c r="C9" s="4" t="inlineStr">
        <is>
          <t xml:space="preserve"> </t>
        </is>
      </c>
      <c r="D9" s="4" t="inlineStr">
        <is>
          <t xml:space="preserve"> </t>
        </is>
      </c>
    </row>
    <row r="10">
      <c r="A10" s="4" t="inlineStr">
        <is>
          <t>Merchandise inventories, net</t>
        </is>
      </c>
      <c r="B10" s="5" t="n">
        <v>23398</v>
      </c>
      <c r="C10" s="5" t="n">
        <v>2990</v>
      </c>
      <c r="D10" s="4" t="inlineStr">
        <is>
          <t xml:space="preserve"> </t>
        </is>
      </c>
    </row>
    <row r="11">
      <c r="A11" s="4" t="inlineStr">
        <is>
          <t>Nail care series [Member]</t>
        </is>
      </c>
      <c r="B11" s="4" t="inlineStr">
        <is>
          <t xml:space="preserve"> </t>
        </is>
      </c>
      <c r="C11" s="4" t="inlineStr">
        <is>
          <t xml:space="preserve"> </t>
        </is>
      </c>
      <c r="D11" s="4" t="inlineStr">
        <is>
          <t xml:space="preserve"> </t>
        </is>
      </c>
    </row>
    <row r="12">
      <c r="A12" s="3" t="inlineStr">
        <is>
          <t>Schedule of Merchandise Inventories, Net [Line Items]</t>
        </is>
      </c>
      <c r="B12" s="4" t="inlineStr">
        <is>
          <t xml:space="preserve"> </t>
        </is>
      </c>
      <c r="C12" s="4" t="inlineStr">
        <is>
          <t xml:space="preserve"> </t>
        </is>
      </c>
      <c r="D12" s="4" t="inlineStr">
        <is>
          <t xml:space="preserve"> </t>
        </is>
      </c>
    </row>
    <row r="13">
      <c r="A13" s="4" t="inlineStr">
        <is>
          <t>Merchandise inventories, net</t>
        </is>
      </c>
      <c r="B13" s="5" t="n">
        <v>258628</v>
      </c>
      <c r="C13" s="5" t="n">
        <v>33048</v>
      </c>
      <c r="D13" s="4" t="inlineStr">
        <is>
          <t xml:space="preserve"> </t>
        </is>
      </c>
    </row>
    <row r="14">
      <c r="A14" s="4" t="inlineStr">
        <is>
          <t>Other personal care appliances [Member]</t>
        </is>
      </c>
      <c r="B14" s="4" t="inlineStr">
        <is>
          <t xml:space="preserve"> </t>
        </is>
      </c>
      <c r="C14" s="4" t="inlineStr">
        <is>
          <t xml:space="preserve"> </t>
        </is>
      </c>
      <c r="D14" s="4" t="inlineStr">
        <is>
          <t xml:space="preserve"> </t>
        </is>
      </c>
    </row>
    <row r="15">
      <c r="A15" s="3" t="inlineStr">
        <is>
          <t>Schedule of Merchandise Inventories, Net [Line Items]</t>
        </is>
      </c>
      <c r="B15" s="4" t="inlineStr">
        <is>
          <t xml:space="preserve"> </t>
        </is>
      </c>
      <c r="C15" s="4" t="inlineStr">
        <is>
          <t xml:space="preserve"> </t>
        </is>
      </c>
      <c r="D15" s="4" t="inlineStr">
        <is>
          <t xml:space="preserve"> </t>
        </is>
      </c>
    </row>
    <row r="16">
      <c r="A16" s="4" t="inlineStr">
        <is>
          <t>Merchandise inventories, net</t>
        </is>
      </c>
      <c r="B16" s="6" t="n">
        <v>661785</v>
      </c>
      <c r="C16" s="6" t="n">
        <v>84563</v>
      </c>
      <c r="D1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s>
  <sheetData>
    <row r="1">
      <c r="A1" s="1" t="inlineStr">
        <is>
          <t>Property and Equipment, Net (Details)</t>
        </is>
      </c>
      <c r="B1" s="2" t="inlineStr">
        <is>
          <t>12 Months Ended</t>
        </is>
      </c>
    </row>
    <row r="2">
      <c r="B2" s="2" t="inlineStr">
        <is>
          <t>Mar. 31, 2024 HKD ($)</t>
        </is>
      </c>
      <c r="C2" s="2" t="inlineStr">
        <is>
          <t>Mar. 31, 2024 USD ($)</t>
        </is>
      </c>
      <c r="D2" s="2" t="inlineStr">
        <is>
          <t>Mar. 31, 2023 HKD ($)</t>
        </is>
      </c>
      <c r="E2" s="2" t="inlineStr">
        <is>
          <t>Mar. 31, 2022 HKD ($)</t>
        </is>
      </c>
    </row>
    <row r="3">
      <c r="A3" s="3" t="inlineStr">
        <is>
          <t>Property and Equipment, Net [Line Items]</t>
        </is>
      </c>
      <c r="B3" s="4" t="inlineStr">
        <is>
          <t xml:space="preserve"> </t>
        </is>
      </c>
      <c r="C3" s="4" t="inlineStr">
        <is>
          <t xml:space="preserve"> </t>
        </is>
      </c>
      <c r="D3" s="4" t="inlineStr">
        <is>
          <t xml:space="preserve"> </t>
        </is>
      </c>
      <c r="E3" s="4" t="inlineStr">
        <is>
          <t xml:space="preserve"> </t>
        </is>
      </c>
    </row>
    <row r="4">
      <c r="A4" s="4" t="inlineStr">
        <is>
          <t>Depreciation expenses</t>
        </is>
      </c>
      <c r="B4" s="6" t="n">
        <v>4868</v>
      </c>
      <c r="C4" s="6" t="n">
        <v>622</v>
      </c>
      <c r="D4" s="6" t="n">
        <v>13924</v>
      </c>
      <c r="E4" s="6" t="n">
        <v>20433</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Details) - Schedule of Property and Equipment, Net</t>
        </is>
      </c>
      <c r="B1" s="2" t="inlineStr">
        <is>
          <t>Mar. 31, 2024 HKD ($)</t>
        </is>
      </c>
      <c r="C1" s="2" t="inlineStr">
        <is>
          <t>Mar. 31, 2024 USD ($)</t>
        </is>
      </c>
      <c r="D1" s="2" t="inlineStr">
        <is>
          <t>Mar. 31, 2023 HKD ($)</t>
        </is>
      </c>
    </row>
    <row r="2">
      <c r="A2" s="3" t="inlineStr">
        <is>
          <t>Schedule of Property and Equipment, Net [Line Items]</t>
        </is>
      </c>
      <c r="B2" s="4" t="inlineStr">
        <is>
          <t xml:space="preserve"> </t>
        </is>
      </c>
      <c r="C2" s="4" t="inlineStr">
        <is>
          <t xml:space="preserve"> </t>
        </is>
      </c>
      <c r="D2" s="4" t="inlineStr">
        <is>
          <t xml:space="preserve"> </t>
        </is>
      </c>
    </row>
    <row r="3">
      <c r="A3" s="4" t="inlineStr">
        <is>
          <t>Property and equipment,Subtotal</t>
        </is>
      </c>
      <c r="B3" s="6" t="n">
        <v>64296</v>
      </c>
      <c r="C3" s="6" t="n">
        <v>8216</v>
      </c>
      <c r="D3" s="6" t="n">
        <v>64296</v>
      </c>
    </row>
    <row r="4">
      <c r="A4" s="4" t="inlineStr">
        <is>
          <t>Less: accumulated depreciation</t>
        </is>
      </c>
      <c r="B4" s="5" t="n">
        <v>-64296</v>
      </c>
      <c r="C4" s="5" t="n">
        <v>-8216</v>
      </c>
      <c r="D4" s="5" t="n">
        <v>-59428</v>
      </c>
    </row>
    <row r="5">
      <c r="A5" s="4" t="inlineStr">
        <is>
          <t>Property and equipment, net</t>
        </is>
      </c>
      <c r="B5" s="4" t="inlineStr">
        <is>
          <t xml:space="preserve"> </t>
        </is>
      </c>
      <c r="C5" s="4" t="inlineStr">
        <is>
          <t xml:space="preserve"> </t>
        </is>
      </c>
      <c r="D5" s="5" t="n">
        <v>4868</v>
      </c>
    </row>
    <row r="6">
      <c r="A6" s="4" t="inlineStr">
        <is>
          <t>Office equipment [Member]</t>
        </is>
      </c>
      <c r="B6" s="4" t="inlineStr">
        <is>
          <t xml:space="preserve"> </t>
        </is>
      </c>
      <c r="C6" s="4" t="inlineStr">
        <is>
          <t xml:space="preserve"> </t>
        </is>
      </c>
      <c r="D6" s="4" t="inlineStr">
        <is>
          <t xml:space="preserve"> </t>
        </is>
      </c>
    </row>
    <row r="7">
      <c r="A7" s="3" t="inlineStr">
        <is>
          <t>Schedule of Property and Equipment, Net [Line Items]</t>
        </is>
      </c>
      <c r="B7" s="4" t="inlineStr">
        <is>
          <t xml:space="preserve"> </t>
        </is>
      </c>
      <c r="C7" s="4" t="inlineStr">
        <is>
          <t xml:space="preserve"> </t>
        </is>
      </c>
      <c r="D7" s="4" t="inlineStr">
        <is>
          <t xml:space="preserve"> </t>
        </is>
      </c>
    </row>
    <row r="8">
      <c r="A8" s="4" t="inlineStr">
        <is>
          <t>Property and equipment,Subtotal</t>
        </is>
      </c>
      <c r="B8" s="5" t="n">
        <v>52596</v>
      </c>
      <c r="C8" s="5" t="n">
        <v>6721</v>
      </c>
      <c r="D8" s="5" t="n">
        <v>52596</v>
      </c>
    </row>
    <row r="9">
      <c r="A9" s="4" t="inlineStr">
        <is>
          <t>Office furniture and fixtures [Member]</t>
        </is>
      </c>
      <c r="B9" s="4" t="inlineStr">
        <is>
          <t xml:space="preserve"> </t>
        </is>
      </c>
      <c r="C9" s="4" t="inlineStr">
        <is>
          <t xml:space="preserve"> </t>
        </is>
      </c>
      <c r="D9" s="4" t="inlineStr">
        <is>
          <t xml:space="preserve"> </t>
        </is>
      </c>
    </row>
    <row r="10">
      <c r="A10" s="3" t="inlineStr">
        <is>
          <t>Schedule of Property and Equipment, Net [Line Items]</t>
        </is>
      </c>
      <c r="B10" s="4" t="inlineStr">
        <is>
          <t xml:space="preserve"> </t>
        </is>
      </c>
      <c r="C10" s="4" t="inlineStr">
        <is>
          <t xml:space="preserve"> </t>
        </is>
      </c>
      <c r="D10" s="4" t="inlineStr">
        <is>
          <t xml:space="preserve"> </t>
        </is>
      </c>
    </row>
    <row r="11">
      <c r="A11" s="4" t="inlineStr">
        <is>
          <t>Property and equipment,Subtotal</t>
        </is>
      </c>
      <c r="B11" s="6" t="n">
        <v>11700</v>
      </c>
      <c r="C11" s="6" t="n">
        <v>1495</v>
      </c>
      <c r="D11" s="6" t="n">
        <v>117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s>
  <sheetData>
    <row r="1">
      <c r="A1" s="1" t="inlineStr">
        <is>
          <t>Accruals (Details) - Schedule of Accruals</t>
        </is>
      </c>
      <c r="B1" s="2" t="inlineStr">
        <is>
          <t>Mar. 31, 2024 HKD ($)</t>
        </is>
      </c>
      <c r="C1" s="2" t="inlineStr">
        <is>
          <t>Mar. 31, 2024 USD ($)</t>
        </is>
      </c>
      <c r="D1" s="2" t="inlineStr">
        <is>
          <t>Mar. 31, 2023 HKD ($)</t>
        </is>
      </c>
    </row>
    <row r="2">
      <c r="A2" s="3" t="inlineStr">
        <is>
          <t>Schedule of Accruals [Abstract]</t>
        </is>
      </c>
      <c r="B2" s="4" t="inlineStr">
        <is>
          <t xml:space="preserve"> </t>
        </is>
      </c>
      <c r="C2" s="4" t="inlineStr">
        <is>
          <t xml:space="preserve"> </t>
        </is>
      </c>
      <c r="D2" s="4" t="inlineStr">
        <is>
          <t xml:space="preserve"> </t>
        </is>
      </c>
    </row>
    <row r="3">
      <c r="A3" s="4" t="inlineStr">
        <is>
          <t>Professional fee</t>
        </is>
      </c>
      <c r="B3" s="6" t="n">
        <v>35000</v>
      </c>
      <c r="C3" s="6" t="n">
        <v>4472</v>
      </c>
      <c r="D3" s="6" t="n">
        <v>34000</v>
      </c>
    </row>
    <row r="4">
      <c r="A4" s="4" t="inlineStr">
        <is>
          <t>Employee payroll and other benefits</t>
        </is>
      </c>
      <c r="B4" s="5" t="n">
        <v>377056</v>
      </c>
      <c r="C4" s="5" t="n">
        <v>48181</v>
      </c>
      <c r="D4" s="5" t="n">
        <v>397789</v>
      </c>
    </row>
    <row r="5">
      <c r="A5" s="4" t="inlineStr">
        <is>
          <t>Commission</t>
        </is>
      </c>
      <c r="B5" s="5" t="n">
        <v>606562</v>
      </c>
      <c r="C5" s="5" t="n">
        <v>77507</v>
      </c>
      <c r="D5" s="5" t="n">
        <v>184289</v>
      </c>
    </row>
    <row r="6">
      <c r="A6" s="4" t="inlineStr">
        <is>
          <t>Total accruals</t>
        </is>
      </c>
      <c r="B6" s="6" t="n">
        <v>1018618</v>
      </c>
      <c r="C6" s="6" t="n">
        <v>130160</v>
      </c>
      <c r="D6" s="6" t="n">
        <v>6160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Contract Liabilities (Details) - Schedule of Movement in Contract Liabilities</t>
        </is>
      </c>
      <c r="B1" s="2" t="inlineStr">
        <is>
          <t>12 Months Ended</t>
        </is>
      </c>
    </row>
    <row r="2">
      <c r="B2" s="2" t="inlineStr">
        <is>
          <t>Mar. 31, 2024 HKD ($)</t>
        </is>
      </c>
      <c r="C2" s="2" t="inlineStr">
        <is>
          <t>Mar. 31, 2024 USD ($)</t>
        </is>
      </c>
      <c r="D2" s="2" t="inlineStr">
        <is>
          <t>Mar. 31, 2023 HKD ($)</t>
        </is>
      </c>
    </row>
    <row r="3">
      <c r="A3" s="3" t="inlineStr">
        <is>
          <t>Schedule of Movement in Contract Liabilities [Abstract]</t>
        </is>
      </c>
      <c r="B3" s="4" t="inlineStr">
        <is>
          <t xml:space="preserve"> </t>
        </is>
      </c>
      <c r="C3" s="4" t="inlineStr">
        <is>
          <t xml:space="preserve"> </t>
        </is>
      </c>
      <c r="D3" s="4" t="inlineStr">
        <is>
          <t xml:space="preserve"> </t>
        </is>
      </c>
    </row>
    <row r="4">
      <c r="A4" s="4" t="inlineStr">
        <is>
          <t>At the beginning</t>
        </is>
      </c>
      <c r="B4" s="6" t="n">
        <v>1705854</v>
      </c>
      <c r="C4" s="6" t="n">
        <v>217975</v>
      </c>
      <c r="D4" s="4" t="inlineStr">
        <is>
          <t xml:space="preserve"> </t>
        </is>
      </c>
    </row>
    <row r="5">
      <c r="A5" s="4" t="inlineStr">
        <is>
          <t>Receipt from the clients</t>
        </is>
      </c>
      <c r="B5" s="5" t="n">
        <v>1288856</v>
      </c>
      <c r="C5" s="5" t="n">
        <v>164691</v>
      </c>
      <c r="D5" s="5" t="n">
        <v>3281374</v>
      </c>
    </row>
    <row r="6">
      <c r="A6" s="4" t="inlineStr">
        <is>
          <t>Revenue recognized during the year</t>
        </is>
      </c>
      <c r="B6" s="5" t="n">
        <v>-1986295</v>
      </c>
      <c r="C6" s="5" t="n">
        <v>-253810</v>
      </c>
      <c r="D6" s="5" t="n">
        <v>-1575520</v>
      </c>
    </row>
    <row r="7">
      <c r="A7" s="4" t="inlineStr">
        <is>
          <t>At the end</t>
        </is>
      </c>
      <c r="B7" s="6" t="n">
        <v>1008415</v>
      </c>
      <c r="C7" s="6" t="n">
        <v>128856</v>
      </c>
      <c r="D7" s="6" t="n">
        <v>170585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26" customWidth="1" min="1" max="1"/>
    <col width="16" customWidth="1" min="2" max="2"/>
    <col width="14" customWidth="1" min="3" max="3"/>
    <col width="14" customWidth="1" min="4" max="4"/>
  </cols>
  <sheetData>
    <row r="1">
      <c r="A1" s="1" t="inlineStr">
        <is>
          <t>Taxes (Details) - USD ($)</t>
        </is>
      </c>
      <c r="B1" s="2" t="inlineStr">
        <is>
          <t>12 Months Ended</t>
        </is>
      </c>
    </row>
    <row r="2">
      <c r="B2" s="2" t="inlineStr">
        <is>
          <t>Mar. 31, 2024</t>
        </is>
      </c>
      <c r="C2" s="2" t="inlineStr">
        <is>
          <t>Mar. 31, 2023</t>
        </is>
      </c>
      <c r="D2" s="2" t="inlineStr">
        <is>
          <t>Mar. 31, 2022</t>
        </is>
      </c>
    </row>
    <row r="3">
      <c r="A3" s="3" t="inlineStr">
        <is>
          <t>Taxes [Line Items]</t>
        </is>
      </c>
      <c r="B3" s="4" t="inlineStr">
        <is>
          <t xml:space="preserve"> </t>
        </is>
      </c>
      <c r="C3" s="4" t="inlineStr">
        <is>
          <t xml:space="preserve"> </t>
        </is>
      </c>
      <c r="D3" s="4" t="inlineStr">
        <is>
          <t xml:space="preserve"> </t>
        </is>
      </c>
    </row>
    <row r="4">
      <c r="A4" s="4" t="inlineStr">
        <is>
          <t>Profits tax at a rate</t>
        </is>
      </c>
      <c r="B4" s="10" t="n">
        <v>0.165</v>
      </c>
      <c r="C4" s="10" t="n">
        <v>0.165</v>
      </c>
      <c r="D4" s="10" t="n">
        <v>0.165</v>
      </c>
    </row>
    <row r="5">
      <c r="A5" s="4" t="inlineStr">
        <is>
          <t>Withholding taxes</t>
        </is>
      </c>
      <c r="B5" s="4" t="inlineStr">
        <is>
          <t xml:space="preserve"> </t>
        </is>
      </c>
      <c r="C5" s="4" t="inlineStr">
        <is>
          <t xml:space="preserve"> </t>
        </is>
      </c>
      <c r="D5" s="4" t="inlineStr">
        <is>
          <t xml:space="preserve"> </t>
        </is>
      </c>
    </row>
    <row r="6">
      <c r="A6" s="4" t="inlineStr">
        <is>
          <t>Unrecognized tax benefits</t>
        </is>
      </c>
      <c r="B6" s="4" t="inlineStr">
        <is>
          <t xml:space="preserve"> </t>
        </is>
      </c>
      <c r="C6" s="4" t="inlineStr">
        <is>
          <t xml:space="preserve"> </t>
        </is>
      </c>
      <c r="D6" s="4" t="inlineStr">
        <is>
          <t xml:space="preserve"> </t>
        </is>
      </c>
    </row>
    <row r="7">
      <c r="A7" s="4" t="inlineStr">
        <is>
          <t>Hong Kong [Member]</t>
        </is>
      </c>
      <c r="B7" s="4" t="inlineStr">
        <is>
          <t xml:space="preserve"> </t>
        </is>
      </c>
      <c r="C7" s="4" t="inlineStr">
        <is>
          <t xml:space="preserve"> </t>
        </is>
      </c>
      <c r="D7" s="4" t="inlineStr">
        <is>
          <t xml:space="preserve"> </t>
        </is>
      </c>
    </row>
    <row r="8">
      <c r="A8" s="3" t="inlineStr">
        <is>
          <t>Taxes [Line Items]</t>
        </is>
      </c>
      <c r="B8" s="4" t="inlineStr">
        <is>
          <t xml:space="preserve"> </t>
        </is>
      </c>
      <c r="C8" s="4" t="inlineStr">
        <is>
          <t xml:space="preserve"> </t>
        </is>
      </c>
      <c r="D8" s="4" t="inlineStr">
        <is>
          <t xml:space="preserve"> </t>
        </is>
      </c>
    </row>
    <row r="9">
      <c r="A9" s="4" t="inlineStr">
        <is>
          <t>Profits tax at a rate</t>
        </is>
      </c>
      <c r="B9" s="10" t="n">
        <v>0.16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Taxes (Details) - Schedule of Taxation in the Statement of Income</t>
        </is>
      </c>
      <c r="B1" s="2" t="inlineStr">
        <is>
          <t>12 Months Ended</t>
        </is>
      </c>
    </row>
    <row r="2">
      <c r="B2" s="2" t="inlineStr">
        <is>
          <t>Mar. 31, 2024 HKD ($)</t>
        </is>
      </c>
      <c r="C2" s="2" t="inlineStr">
        <is>
          <t>Mar. 31, 2024 USD ($)</t>
        </is>
      </c>
      <c r="D2" s="2" t="inlineStr">
        <is>
          <t>Mar. 31, 2023 HKD ($)</t>
        </is>
      </c>
      <c r="E2" s="2" t="inlineStr">
        <is>
          <t>Mar. 31, 2022 HKD ($)</t>
        </is>
      </c>
    </row>
    <row r="3">
      <c r="A3" s="3" t="inlineStr">
        <is>
          <t>Schedule of Taxation in the Statement of Income [Abstract]</t>
        </is>
      </c>
      <c r="B3" s="4" t="inlineStr">
        <is>
          <t xml:space="preserve"> </t>
        </is>
      </c>
      <c r="C3" s="4" t="inlineStr">
        <is>
          <t xml:space="preserve"> </t>
        </is>
      </c>
      <c r="D3" s="4" t="inlineStr">
        <is>
          <t xml:space="preserve"> </t>
        </is>
      </c>
      <c r="E3" s="4" t="inlineStr">
        <is>
          <t xml:space="preserve"> </t>
        </is>
      </c>
    </row>
    <row r="4">
      <c r="A4" s="4" t="inlineStr">
        <is>
          <t>Current</t>
        </is>
      </c>
      <c r="B4" s="6" t="n">
        <v>2817000</v>
      </c>
      <c r="C4" s="6" t="n">
        <v>359959</v>
      </c>
      <c r="D4" s="6" t="n">
        <v>1181056</v>
      </c>
      <c r="E4" s="6" t="n">
        <v>1739988</v>
      </c>
    </row>
    <row r="5">
      <c r="A5" s="4" t="inlineStr">
        <is>
          <t>Deferred</t>
        </is>
      </c>
      <c r="B5" s="4" t="inlineStr">
        <is>
          <t xml:space="preserve"> </t>
        </is>
      </c>
      <c r="C5" s="4" t="inlineStr">
        <is>
          <t xml:space="preserve"> </t>
        </is>
      </c>
      <c r="D5" s="4" t="inlineStr">
        <is>
          <t xml:space="preserve"> </t>
        </is>
      </c>
      <c r="E5" s="4" t="inlineStr">
        <is>
          <t xml:space="preserve"> </t>
        </is>
      </c>
    </row>
    <row r="6">
      <c r="A6" s="4" t="inlineStr">
        <is>
          <t>Total</t>
        </is>
      </c>
      <c r="B6" s="6" t="n">
        <v>2817000</v>
      </c>
      <c r="C6" s="6" t="n">
        <v>359959</v>
      </c>
      <c r="D6" s="6" t="n">
        <v>1181056</v>
      </c>
      <c r="E6" s="6" t="n">
        <v>1739988</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Income</t>
        </is>
      </c>
      <c r="C1" s="2" t="inlineStr">
        <is>
          <t>12 Months Ended</t>
        </is>
      </c>
    </row>
    <row r="2">
      <c r="C2" s="2" t="inlineStr">
        <is>
          <t>Mar. 31, 2024 HKD ($) $ / shares shares</t>
        </is>
      </c>
      <c r="D2" s="2" t="inlineStr">
        <is>
          <t>Mar. 31, 2024 USD ($) $ / shares shares</t>
        </is>
      </c>
      <c r="E2" s="2" t="inlineStr">
        <is>
          <t>Mar. 31, 2023 HKD ($) $ / shares shares</t>
        </is>
      </c>
      <c r="F2" s="2" t="inlineStr">
        <is>
          <t>Mar. 31, 2022 HKD ($) $ / shares shares</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C4" s="6" t="n">
        <v>66972301</v>
      </c>
      <c r="D4" s="6" t="n">
        <v>8557776</v>
      </c>
      <c r="E4" s="6" t="n">
        <v>45518239</v>
      </c>
      <c r="F4" s="6" t="n">
        <v>45105917</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Merchandise costs</t>
        </is>
      </c>
      <c r="C6" s="5" t="n">
        <v>-52067436</v>
      </c>
      <c r="D6" s="5" t="n">
        <v>-6653220</v>
      </c>
      <c r="E6" s="5" t="n">
        <v>-34046287</v>
      </c>
      <c r="F6" s="5" t="n">
        <v>-33001491</v>
      </c>
    </row>
    <row r="7">
      <c r="A7" s="4" t="inlineStr">
        <is>
          <t>Selling, general and administrative expenses</t>
        </is>
      </c>
      <c r="C7" s="5" t="n">
        <v>-3545369</v>
      </c>
      <c r="D7" s="5" t="n">
        <v>-453030</v>
      </c>
      <c r="E7" s="5" t="n">
        <v>-4277677</v>
      </c>
      <c r="F7" s="5" t="n">
        <v>-1379989</v>
      </c>
    </row>
    <row r="8">
      <c r="A8" s="4" t="inlineStr">
        <is>
          <t>Total operating expenses</t>
        </is>
      </c>
      <c r="C8" s="5" t="n">
        <v>-55612805</v>
      </c>
      <c r="D8" s="5" t="n">
        <v>-7106250</v>
      </c>
      <c r="E8" s="5" t="n">
        <v>-38323964</v>
      </c>
      <c r="F8" s="5" t="n">
        <v>-34381480</v>
      </c>
    </row>
    <row r="9">
      <c r="A9" s="4" t="inlineStr">
        <is>
          <t>INCOME FROM OPERATIONS</t>
        </is>
      </c>
      <c r="C9" s="5" t="n">
        <v>11359496</v>
      </c>
      <c r="D9" s="5" t="n">
        <v>1451526</v>
      </c>
      <c r="E9" s="5" t="n">
        <v>7194275</v>
      </c>
      <c r="F9" s="5" t="n">
        <v>10724437</v>
      </c>
    </row>
    <row r="10">
      <c r="A10" s="3" t="inlineStr">
        <is>
          <t>OTHER INCOME (EXPENSE)</t>
        </is>
      </c>
      <c r="C10" s="4" t="inlineStr">
        <is>
          <t xml:space="preserve"> </t>
        </is>
      </c>
      <c r="D10" s="4" t="inlineStr">
        <is>
          <t xml:space="preserve"> </t>
        </is>
      </c>
      <c r="E10" s="4" t="inlineStr">
        <is>
          <t xml:space="preserve"> </t>
        </is>
      </c>
      <c r="F10" s="4" t="inlineStr">
        <is>
          <t xml:space="preserve"> </t>
        </is>
      </c>
    </row>
    <row r="11">
      <c r="A11" s="4" t="inlineStr">
        <is>
          <t>Interest income</t>
        </is>
      </c>
      <c r="C11" s="5" t="n">
        <v>1416354</v>
      </c>
      <c r="D11" s="5" t="n">
        <v>180983</v>
      </c>
      <c r="E11" s="5" t="n">
        <v>143352</v>
      </c>
      <c r="F11" s="5" t="n">
        <v>327</v>
      </c>
    </row>
    <row r="12">
      <c r="A12" s="4" t="inlineStr">
        <is>
          <t>Interest expense</t>
        </is>
      </c>
      <c r="C12" s="5" t="n">
        <v>-2028</v>
      </c>
      <c r="D12" s="5" t="n">
        <v>-259</v>
      </c>
      <c r="E12" s="5" t="n">
        <v>-7151</v>
      </c>
      <c r="F12" s="5" t="n">
        <v>-1676</v>
      </c>
    </row>
    <row r="13">
      <c r="A13" s="4" t="inlineStr">
        <is>
          <t>Gain (loss) from foreign currency exchange</t>
        </is>
      </c>
      <c r="C13" s="5" t="n">
        <v>-20846</v>
      </c>
      <c r="D13" s="5" t="n">
        <v>-2664</v>
      </c>
      <c r="E13" s="5" t="n">
        <v>143450</v>
      </c>
      <c r="F13" s="5" t="n">
        <v>452</v>
      </c>
    </row>
    <row r="14">
      <c r="A14" s="4" t="inlineStr">
        <is>
          <t>Government grants</t>
        </is>
      </c>
      <c r="C14" s="4" t="inlineStr">
        <is>
          <t xml:space="preserve"> </t>
        </is>
      </c>
      <c r="D14" s="4" t="inlineStr">
        <is>
          <t xml:space="preserve"> </t>
        </is>
      </c>
      <c r="E14" s="4" t="inlineStr">
        <is>
          <t xml:space="preserve"> </t>
        </is>
      </c>
      <c r="F14" s="5" t="n">
        <v>452250</v>
      </c>
    </row>
    <row r="15">
      <c r="A15" s="4" t="inlineStr">
        <is>
          <t>Other income, net</t>
        </is>
      </c>
      <c r="C15" s="5" t="n">
        <v>818</v>
      </c>
      <c r="D15" s="5" t="n">
        <v>105</v>
      </c>
      <c r="E15" s="4" t="inlineStr">
        <is>
          <t xml:space="preserve"> </t>
        </is>
      </c>
      <c r="F15" s="5" t="n">
        <v>4588</v>
      </c>
    </row>
    <row r="16">
      <c r="A16" s="4" t="inlineStr">
        <is>
          <t>Total other income, net</t>
        </is>
      </c>
      <c r="C16" s="5" t="n">
        <v>1394298</v>
      </c>
      <c r="D16" s="5" t="n">
        <v>178165</v>
      </c>
      <c r="E16" s="5" t="n">
        <v>279651</v>
      </c>
      <c r="F16" s="5" t="n">
        <v>455941</v>
      </c>
    </row>
    <row r="17">
      <c r="A17" s="4" t="inlineStr">
        <is>
          <t>INCOME BEFORE INCOME TAX PROVISION</t>
        </is>
      </c>
      <c r="C17" s="5" t="n">
        <v>12753794</v>
      </c>
      <c r="D17" s="5" t="n">
        <v>1629691</v>
      </c>
      <c r="E17" s="5" t="n">
        <v>7473926</v>
      </c>
      <c r="F17" s="5" t="n">
        <v>11180378</v>
      </c>
    </row>
    <row r="18">
      <c r="A18" s="4" t="inlineStr">
        <is>
          <t>PROVISION FOR INCOME TAXES</t>
        </is>
      </c>
      <c r="C18" s="5" t="n">
        <v>-2817000</v>
      </c>
      <c r="D18" s="5" t="n">
        <v>-359959</v>
      </c>
      <c r="E18" s="5" t="n">
        <v>-1181056</v>
      </c>
      <c r="F18" s="5" t="n">
        <v>-1739988</v>
      </c>
    </row>
    <row r="19">
      <c r="A19" s="4" t="inlineStr">
        <is>
          <t>NET INCOME</t>
        </is>
      </c>
      <c r="C19" s="6" t="n">
        <v>9936794</v>
      </c>
      <c r="D19" s="6" t="n">
        <v>1269732</v>
      </c>
      <c r="E19" s="6" t="n">
        <v>6292870</v>
      </c>
      <c r="F19" s="6" t="n">
        <v>9440390</v>
      </c>
    </row>
    <row r="20">
      <c r="A20" s="3" t="inlineStr">
        <is>
          <t>WEIGHTED AVERAGE NUMBER OF ORDINARY SHARES</t>
        </is>
      </c>
      <c r="C20" s="4" t="inlineStr">
        <is>
          <t xml:space="preserve"> </t>
        </is>
      </c>
      <c r="D20" s="4" t="inlineStr">
        <is>
          <t xml:space="preserve"> </t>
        </is>
      </c>
      <c r="E20" s="4" t="inlineStr">
        <is>
          <t xml:space="preserve"> </t>
        </is>
      </c>
      <c r="F20" s="4" t="inlineStr">
        <is>
          <t xml:space="preserve"> </t>
        </is>
      </c>
    </row>
    <row r="21">
      <c r="A21" s="4" t="inlineStr">
        <is>
          <t>Basic (in Shares)</t>
        </is>
      </c>
      <c r="B21" s="4" t="inlineStr">
        <is>
          <t>[1]</t>
        </is>
      </c>
      <c r="C21" s="5" t="n">
        <v>16000000</v>
      </c>
      <c r="D21" s="5" t="n">
        <v>16000000</v>
      </c>
      <c r="E21" s="5" t="n">
        <v>16000000</v>
      </c>
      <c r="F21" s="5" t="n">
        <v>16000000</v>
      </c>
    </row>
    <row r="22">
      <c r="A22" s="3" t="inlineStr">
        <is>
          <t>EARNINGS PER SHARE</t>
        </is>
      </c>
      <c r="C22" s="4" t="inlineStr">
        <is>
          <t xml:space="preserve"> </t>
        </is>
      </c>
      <c r="D22" s="4" t="inlineStr">
        <is>
          <t xml:space="preserve"> </t>
        </is>
      </c>
      <c r="E22" s="4" t="inlineStr">
        <is>
          <t xml:space="preserve"> </t>
        </is>
      </c>
      <c r="F22" s="4" t="inlineStr">
        <is>
          <t xml:space="preserve"> </t>
        </is>
      </c>
    </row>
    <row r="23">
      <c r="A23" s="4" t="inlineStr">
        <is>
          <t>Basic (in Dollars per share and Dollars per share) | (per share)</t>
        </is>
      </c>
      <c r="C23" s="8" t="n">
        <v>0.62</v>
      </c>
      <c r="D23" s="8" t="n">
        <v>0.08</v>
      </c>
      <c r="E23" s="8" t="n">
        <v>0.39</v>
      </c>
      <c r="F23" s="8" t="n">
        <v>0.59</v>
      </c>
    </row>
    <row r="24">
      <c r="A24" s="4" t="inlineStr">
        <is>
          <t>Sales of Products</t>
        </is>
      </c>
      <c r="C24" s="4" t="inlineStr">
        <is>
          <t xml:space="preserve"> </t>
        </is>
      </c>
      <c r="D24" s="4" t="inlineStr">
        <is>
          <t xml:space="preserve"> </t>
        </is>
      </c>
      <c r="E24" s="4" t="inlineStr">
        <is>
          <t xml:space="preserve"> </t>
        </is>
      </c>
      <c r="F24" s="4" t="inlineStr">
        <is>
          <t xml:space="preserve"> </t>
        </is>
      </c>
    </row>
    <row r="25">
      <c r="A25" s="3" t="inlineStr">
        <is>
          <t>REVENUE</t>
        </is>
      </c>
      <c r="C25" s="4" t="inlineStr">
        <is>
          <t xml:space="preserve"> </t>
        </is>
      </c>
      <c r="D25" s="4" t="inlineStr">
        <is>
          <t xml:space="preserve"> </t>
        </is>
      </c>
      <c r="E25" s="4" t="inlineStr">
        <is>
          <t xml:space="preserve"> </t>
        </is>
      </c>
      <c r="F25" s="4" t="inlineStr">
        <is>
          <t xml:space="preserve"> </t>
        </is>
      </c>
    </row>
    <row r="26">
      <c r="A26" s="4" t="inlineStr">
        <is>
          <t>Sales</t>
        </is>
      </c>
      <c r="C26" s="6" t="n">
        <v>59966287</v>
      </c>
      <c r="D26" s="6" t="n">
        <v>7662542</v>
      </c>
      <c r="E26" s="6" t="n">
        <v>42382764</v>
      </c>
      <c r="F26" s="6" t="n">
        <v>45105917</v>
      </c>
    </row>
    <row r="27">
      <c r="A27" s="4" t="inlineStr">
        <is>
          <t>Sales of Tooling</t>
        </is>
      </c>
      <c r="C27" s="4" t="inlineStr">
        <is>
          <t xml:space="preserve"> </t>
        </is>
      </c>
      <c r="D27" s="4" t="inlineStr">
        <is>
          <t xml:space="preserve"> </t>
        </is>
      </c>
      <c r="E27" s="4" t="inlineStr">
        <is>
          <t xml:space="preserve"> </t>
        </is>
      </c>
      <c r="F27" s="4" t="inlineStr">
        <is>
          <t xml:space="preserve"> </t>
        </is>
      </c>
    </row>
    <row r="28">
      <c r="A28" s="3" t="inlineStr">
        <is>
          <t>REVENUE</t>
        </is>
      </c>
      <c r="C28" s="4" t="inlineStr">
        <is>
          <t xml:space="preserve"> </t>
        </is>
      </c>
      <c r="D28" s="4" t="inlineStr">
        <is>
          <t xml:space="preserve"> </t>
        </is>
      </c>
      <c r="E28" s="4" t="inlineStr">
        <is>
          <t xml:space="preserve"> </t>
        </is>
      </c>
      <c r="F28" s="4" t="inlineStr">
        <is>
          <t xml:space="preserve"> </t>
        </is>
      </c>
    </row>
    <row r="29">
      <c r="A29" s="4" t="inlineStr">
        <is>
          <t>Sales</t>
        </is>
      </c>
      <c r="C29" s="6" t="n">
        <v>7006014</v>
      </c>
      <c r="D29" s="6" t="n">
        <v>895234</v>
      </c>
      <c r="E29" s="6" t="n">
        <v>3135475</v>
      </c>
      <c r="F29" s="4" t="inlineStr">
        <is>
          <t xml:space="preserve"> </t>
        </is>
      </c>
    </row>
    <row r="30"/>
    <row r="31">
      <c r="A31" s="4" t="inlineStr">
        <is>
          <t>[1] Giving
retroactive effect to the 160,000-for-1 share split effected on May 10, 2023.</t>
        </is>
      </c>
    </row>
  </sheetData>
  <mergeCells count="4">
    <mergeCell ref="A1:B2"/>
    <mergeCell ref="C1:F1"/>
    <mergeCell ref="A30:E30"/>
    <mergeCell ref="A31:E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Taxes (Details) - Schedule of Statutory Rates to Effective Tax Rate</t>
        </is>
      </c>
      <c r="B1" s="2" t="inlineStr">
        <is>
          <t>12 Months Ended</t>
        </is>
      </c>
    </row>
    <row r="2">
      <c r="B2" s="2" t="inlineStr">
        <is>
          <t>Mar. 31, 2024 HKD ($)</t>
        </is>
      </c>
      <c r="C2" s="2" t="inlineStr">
        <is>
          <t>Mar. 31, 2024 USD ($)</t>
        </is>
      </c>
      <c r="D2" s="2" t="inlineStr">
        <is>
          <t>Mar. 31, 2023 HKD ($)</t>
        </is>
      </c>
      <c r="E2" s="2" t="inlineStr">
        <is>
          <t>Mar. 31, 2022 HKD ($)</t>
        </is>
      </c>
    </row>
    <row r="3">
      <c r="A3" s="3" t="inlineStr">
        <is>
          <t>Schedule of Statutory Rates to Effective Tax Rate [Abstract]</t>
        </is>
      </c>
      <c r="B3" s="4" t="inlineStr">
        <is>
          <t xml:space="preserve"> </t>
        </is>
      </c>
      <c r="C3" s="4" t="inlineStr">
        <is>
          <t xml:space="preserve"> </t>
        </is>
      </c>
      <c r="D3" s="4" t="inlineStr">
        <is>
          <t xml:space="preserve"> </t>
        </is>
      </c>
      <c r="E3" s="4" t="inlineStr">
        <is>
          <t xml:space="preserve"> </t>
        </is>
      </c>
    </row>
    <row r="4">
      <c r="A4" s="4" t="inlineStr">
        <is>
          <t>Income before tax</t>
        </is>
      </c>
      <c r="B4" s="6" t="n">
        <v>12753794</v>
      </c>
      <c r="C4" s="6" t="n">
        <v>1629691</v>
      </c>
      <c r="D4" s="6" t="n">
        <v>7473926</v>
      </c>
      <c r="E4" s="6" t="n">
        <v>11180378</v>
      </c>
    </row>
    <row r="5">
      <c r="A5" s="4" t="inlineStr">
        <is>
          <t>Hong Kong statutory income tax rate</t>
        </is>
      </c>
      <c r="B5" s="10" t="n">
        <v>0.165</v>
      </c>
      <c r="C5" s="10" t="n">
        <v>0.165</v>
      </c>
      <c r="D5" s="10" t="n">
        <v>0.165</v>
      </c>
      <c r="E5" s="10" t="n">
        <v>0.165</v>
      </c>
    </row>
    <row r="6">
      <c r="A6" s="4" t="inlineStr">
        <is>
          <t>Income tax expense computed at statutory rate</t>
        </is>
      </c>
      <c r="B6" s="6" t="n">
        <v>2104376</v>
      </c>
      <c r="C6" s="6" t="n">
        <v>268899</v>
      </c>
      <c r="D6" s="6" t="n">
        <v>1233198</v>
      </c>
      <c r="E6" s="6" t="n">
        <v>1844763</v>
      </c>
    </row>
    <row r="7">
      <c r="A7" s="3" t="inlineStr">
        <is>
          <t>Reconciling items:</t>
        </is>
      </c>
      <c r="B7" s="4" t="inlineStr">
        <is>
          <t xml:space="preserve"> </t>
        </is>
      </c>
      <c r="C7" s="4" t="inlineStr">
        <is>
          <t xml:space="preserve"> </t>
        </is>
      </c>
      <c r="D7" s="4" t="inlineStr">
        <is>
          <t xml:space="preserve"> </t>
        </is>
      </c>
      <c r="E7" s="4" t="inlineStr">
        <is>
          <t xml:space="preserve"> </t>
        </is>
      </c>
    </row>
    <row r="8">
      <c r="A8" s="4" t="inlineStr">
        <is>
          <t>Non-deductible items in Hong Kong</t>
        </is>
      </c>
      <c r="B8" s="5" t="n">
        <v>272376</v>
      </c>
      <c r="C8" s="5" t="n">
        <v>34804</v>
      </c>
      <c r="D8" s="4" t="inlineStr">
        <is>
          <t xml:space="preserve"> </t>
        </is>
      </c>
      <c r="E8" s="4" t="inlineStr">
        <is>
          <t xml:space="preserve"> </t>
        </is>
      </c>
    </row>
    <row r="9">
      <c r="A9" s="4" t="inlineStr">
        <is>
          <t>Non-taxable items in Hong Kong</t>
        </is>
      </c>
      <c r="B9" s="5" t="n">
        <v>-608034</v>
      </c>
      <c r="C9" s="5" t="n">
        <v>-77695</v>
      </c>
      <c r="D9" s="5" t="n">
        <v>-46142</v>
      </c>
      <c r="E9" s="5" t="n">
        <v>-94775</v>
      </c>
    </row>
    <row r="10">
      <c r="A10" s="4" t="inlineStr">
        <is>
          <t>Under provision for prior year</t>
        </is>
      </c>
      <c r="B10" s="5" t="n">
        <v>1051282</v>
      </c>
      <c r="C10" s="5" t="n">
        <v>134334</v>
      </c>
      <c r="D10" s="4" t="inlineStr">
        <is>
          <t xml:space="preserve"> </t>
        </is>
      </c>
      <c r="E10" s="4" t="inlineStr">
        <is>
          <t xml:space="preserve"> </t>
        </is>
      </c>
    </row>
    <row r="11">
      <c r="A11" s="4" t="inlineStr">
        <is>
          <t>Tax credit</t>
        </is>
      </c>
      <c r="B11" s="5" t="n">
        <v>-3000</v>
      </c>
      <c r="C11" s="5" t="n">
        <v>-383</v>
      </c>
      <c r="D11" s="5" t="n">
        <v>-6000</v>
      </c>
      <c r="E11" s="5" t="n">
        <v>-10000</v>
      </c>
    </row>
    <row r="12">
      <c r="A12" s="4" t="inlineStr">
        <is>
          <t>Effective income tax expenses</t>
        </is>
      </c>
      <c r="B12" s="6" t="n">
        <v>2817000</v>
      </c>
      <c r="C12" s="6" t="n">
        <v>359959</v>
      </c>
      <c r="D12" s="6" t="n">
        <v>1181056</v>
      </c>
      <c r="E12" s="6" t="n">
        <v>1739988</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lated Party Balances and Transactions (Details) - Schedule of Related Parties</t>
        </is>
      </c>
      <c r="B1" s="2" t="inlineStr">
        <is>
          <t>12 Months Ended</t>
        </is>
      </c>
    </row>
    <row r="2">
      <c r="B2" s="2" t="inlineStr">
        <is>
          <t>Mar. 31, 2024</t>
        </is>
      </c>
    </row>
    <row r="3">
      <c r="A3" s="4" t="inlineStr">
        <is>
          <t>Mr. Ching Tim Hoi (“Mr. Ching”) [Member]</t>
        </is>
      </c>
      <c r="B3" s="4" t="inlineStr">
        <is>
          <t xml:space="preserve"> </t>
        </is>
      </c>
    </row>
    <row r="4">
      <c r="A4" s="3" t="inlineStr">
        <is>
          <t>Schedule of Related Parties [Line Items]</t>
        </is>
      </c>
      <c r="B4" s="4" t="inlineStr">
        <is>
          <t xml:space="preserve"> </t>
        </is>
      </c>
    </row>
    <row r="5">
      <c r="A5" s="4" t="inlineStr">
        <is>
          <t>Related parties</t>
        </is>
      </c>
      <c r="B5" s="4" t="inlineStr">
        <is>
          <t>Controlling shareholder, CEO and Chairman of the Company and Director of Pure Beauty, Director of Raytech Holdings Company Limited, and Executive Director of Zhongshan Raytech</t>
        </is>
      </c>
    </row>
    <row r="6">
      <c r="A6" s="4" t="inlineStr">
        <is>
          <t>Zhongshan Raytech Electric Appliances Manufacturing Company Limited (“Zhongshan Raytech”) [Member]</t>
        </is>
      </c>
      <c r="B6" s="4" t="inlineStr">
        <is>
          <t xml:space="preserve"> </t>
        </is>
      </c>
    </row>
    <row r="7">
      <c r="A7" s="3" t="inlineStr">
        <is>
          <t>Schedule of Related Parties [Line Items]</t>
        </is>
      </c>
      <c r="B7" s="4" t="inlineStr">
        <is>
          <t xml:space="preserve"> </t>
        </is>
      </c>
    </row>
    <row r="8">
      <c r="A8" s="4" t="inlineStr">
        <is>
          <t>Related parties</t>
        </is>
      </c>
      <c r="B8" s="4" t="inlineStr">
        <is>
          <t>An entity controlled by Mr. Ching</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Related Party Balances and Transactions (Details) - Schedule of Amount Due from a Director</t>
        </is>
      </c>
      <c r="B1" s="2" t="inlineStr">
        <is>
          <t>12 Months Ended</t>
        </is>
      </c>
    </row>
    <row r="2">
      <c r="B2" s="2" t="inlineStr">
        <is>
          <t>Mar. 31, 2024 HKD ($)</t>
        </is>
      </c>
      <c r="C2" s="2" t="inlineStr">
        <is>
          <t>Mar. 31, 2024 USD ($)</t>
        </is>
      </c>
      <c r="D2" s="2" t="inlineStr">
        <is>
          <t>Mar. 31, 2023 HKD ($)</t>
        </is>
      </c>
    </row>
    <row r="3">
      <c r="A3" s="3" t="inlineStr">
        <is>
          <t>Schedule of Amount Due from a Director [Line Items]</t>
        </is>
      </c>
      <c r="B3" s="4" t="inlineStr">
        <is>
          <t xml:space="preserve"> </t>
        </is>
      </c>
      <c r="C3" s="4" t="inlineStr">
        <is>
          <t xml:space="preserve"> </t>
        </is>
      </c>
      <c r="D3" s="4" t="inlineStr">
        <is>
          <t xml:space="preserve"> </t>
        </is>
      </c>
    </row>
    <row r="4">
      <c r="A4" s="4" t="inlineStr">
        <is>
          <t>Nature of transactions</t>
        </is>
      </c>
      <c r="B4" s="4" t="inlineStr">
        <is>
          <t>Total</t>
        </is>
      </c>
      <c r="C4" s="4" t="inlineStr">
        <is>
          <t xml:space="preserve"> </t>
        </is>
      </c>
      <c r="D4" s="4" t="inlineStr">
        <is>
          <t xml:space="preserve"> </t>
        </is>
      </c>
    </row>
    <row r="5">
      <c r="A5" s="4" t="inlineStr">
        <is>
          <t>Amount due from a director</t>
        </is>
      </c>
      <c r="B5" s="6" t="n">
        <v>145166</v>
      </c>
      <c r="C5" s="6" t="n">
        <v>18550</v>
      </c>
      <c r="D5" s="6" t="n">
        <v>992026</v>
      </c>
    </row>
    <row r="6">
      <c r="A6" s="4" t="inlineStr">
        <is>
          <t>Mr. Ching [Member]</t>
        </is>
      </c>
      <c r="B6" s="4" t="inlineStr">
        <is>
          <t xml:space="preserve"> </t>
        </is>
      </c>
      <c r="C6" s="4" t="inlineStr">
        <is>
          <t xml:space="preserve"> </t>
        </is>
      </c>
      <c r="D6" s="4" t="inlineStr">
        <is>
          <t xml:space="preserve"> </t>
        </is>
      </c>
    </row>
    <row r="7">
      <c r="A7" s="3" t="inlineStr">
        <is>
          <t>Schedule of Amount Due from a Director [Line Items]</t>
        </is>
      </c>
      <c r="B7" s="4" t="inlineStr">
        <is>
          <t xml:space="preserve"> </t>
        </is>
      </c>
      <c r="C7" s="4" t="inlineStr">
        <is>
          <t xml:space="preserve"> </t>
        </is>
      </c>
      <c r="D7" s="4" t="inlineStr">
        <is>
          <t xml:space="preserve"> </t>
        </is>
      </c>
    </row>
    <row r="8">
      <c r="A8" s="4" t="inlineStr">
        <is>
          <t>Relationship</t>
        </is>
      </c>
      <c r="B8" s="4" t="inlineStr">
        <is>
          <t>Mr. Ching is a director of Pure Beauty</t>
        </is>
      </c>
      <c r="C8" s="4" t="inlineStr">
        <is>
          <t xml:space="preserve"> </t>
        </is>
      </c>
      <c r="D8" s="4" t="inlineStr">
        <is>
          <t xml:space="preserve"> </t>
        </is>
      </c>
    </row>
    <row r="9">
      <c r="A9" s="4" t="inlineStr">
        <is>
          <t>Nature of transactions</t>
        </is>
      </c>
      <c r="B9" s="4" t="inlineStr">
        <is>
          <t>The receivable represented payments made on behalf of the director and shareholder by Pure Beauty. The loan agreement provides that borrowings are interest-free and are payable on demand.  The amount was wholly settled in cash subsequently on June 28, 2024.</t>
        </is>
      </c>
      <c r="C9" s="4" t="inlineStr">
        <is>
          <t xml:space="preserve"> </t>
        </is>
      </c>
      <c r="D9" s="4" t="inlineStr">
        <is>
          <t xml:space="preserve"> </t>
        </is>
      </c>
    </row>
    <row r="10">
      <c r="A10" s="4" t="inlineStr">
        <is>
          <t>Amount due from a director</t>
        </is>
      </c>
      <c r="B10" s="6" t="n">
        <v>145166</v>
      </c>
      <c r="C10" s="6" t="n">
        <v>18550</v>
      </c>
      <c r="D10" s="6" t="n">
        <v>99202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Balances and Transactions (Details) - Schedule of Due to a Related Party Consisted - Related Party [Member]</t>
        </is>
      </c>
      <c r="B1" s="2" t="inlineStr">
        <is>
          <t>Mar. 31, 2024 HKD ($)</t>
        </is>
      </c>
      <c r="C1" s="2" t="inlineStr">
        <is>
          <t>Mar. 31, 2024 USD ($)</t>
        </is>
      </c>
      <c r="D1" s="2" t="inlineStr">
        <is>
          <t>Mar. 31, 2023 HKD ($)</t>
        </is>
      </c>
    </row>
    <row r="2">
      <c r="A2" s="3" t="inlineStr">
        <is>
          <t>Schedule of Due to a Related Party Consisted [Line Items]</t>
        </is>
      </c>
      <c r="B2" s="4" t="inlineStr">
        <is>
          <t xml:space="preserve"> </t>
        </is>
      </c>
      <c r="C2" s="4" t="inlineStr">
        <is>
          <t xml:space="preserve"> </t>
        </is>
      </c>
      <c r="D2" s="4" t="inlineStr">
        <is>
          <t xml:space="preserve"> </t>
        </is>
      </c>
    </row>
    <row r="3">
      <c r="A3" s="4" t="inlineStr">
        <is>
          <t>Total</t>
        </is>
      </c>
      <c r="B3" s="6" t="n">
        <v>24278340</v>
      </c>
      <c r="C3" s="6" t="n">
        <v>3102306</v>
      </c>
      <c r="D3" s="6" t="n">
        <v>8768420</v>
      </c>
    </row>
    <row r="4">
      <c r="A4" s="4" t="inlineStr">
        <is>
          <t>Zhongshan Raytech [Member]</t>
        </is>
      </c>
      <c r="B4" s="4" t="inlineStr">
        <is>
          <t xml:space="preserve"> </t>
        </is>
      </c>
      <c r="C4" s="4" t="inlineStr">
        <is>
          <t xml:space="preserve"> </t>
        </is>
      </c>
      <c r="D4" s="4" t="inlineStr">
        <is>
          <t xml:space="preserve"> </t>
        </is>
      </c>
    </row>
    <row r="5">
      <c r="A5" s="3" t="inlineStr">
        <is>
          <t>Schedule of Due to a Related Party Consisted [Line Items]</t>
        </is>
      </c>
      <c r="B5" s="4" t="inlineStr">
        <is>
          <t xml:space="preserve"> </t>
        </is>
      </c>
      <c r="C5" s="4" t="inlineStr">
        <is>
          <t xml:space="preserve"> </t>
        </is>
      </c>
      <c r="D5" s="4" t="inlineStr">
        <is>
          <t xml:space="preserve"> </t>
        </is>
      </c>
    </row>
    <row r="6">
      <c r="A6" s="4" t="inlineStr">
        <is>
          <t>Total</t>
        </is>
      </c>
      <c r="B6" s="6" t="n">
        <v>24278340</v>
      </c>
      <c r="C6" s="6" t="n">
        <v>3102306</v>
      </c>
      <c r="D6" s="6" t="n">
        <v>87684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Balances and Transactions (Details) - Schedule of Purchase Products from a Related Party</t>
        </is>
      </c>
      <c r="B1" s="2" t="inlineStr">
        <is>
          <t>12 Months Ended</t>
        </is>
      </c>
    </row>
    <row r="2">
      <c r="B2" s="2" t="inlineStr">
        <is>
          <t>Mar. 31, 2024 HKD ($)</t>
        </is>
      </c>
      <c r="C2" s="2" t="inlineStr">
        <is>
          <t>Mar. 31, 2024 USD ($)</t>
        </is>
      </c>
      <c r="D2" s="2" t="inlineStr">
        <is>
          <t>Mar. 31, 2023 HKD ($)</t>
        </is>
      </c>
      <c r="E2" s="2" t="inlineStr">
        <is>
          <t>Mar. 31, 2022 HKD ($)</t>
        </is>
      </c>
    </row>
    <row r="3">
      <c r="A3" s="3" t="inlineStr">
        <is>
          <t>Schedule of Purchase Products from a Related Party [Line Items]</t>
        </is>
      </c>
      <c r="B3" s="4" t="inlineStr">
        <is>
          <t xml:space="preserve"> </t>
        </is>
      </c>
      <c r="C3" s="4" t="inlineStr">
        <is>
          <t xml:space="preserve"> </t>
        </is>
      </c>
      <c r="D3" s="4" t="inlineStr">
        <is>
          <t xml:space="preserve"> </t>
        </is>
      </c>
      <c r="E3" s="4" t="inlineStr">
        <is>
          <t xml:space="preserve"> </t>
        </is>
      </c>
    </row>
    <row r="4">
      <c r="A4" s="4" t="inlineStr">
        <is>
          <t>Total purchase from related party</t>
        </is>
      </c>
      <c r="B4" s="6" t="n">
        <v>47704656</v>
      </c>
      <c r="C4" s="6" t="n">
        <v>6095741</v>
      </c>
      <c r="D4" s="6" t="n">
        <v>28301082</v>
      </c>
      <c r="E4" s="6" t="n">
        <v>24221784</v>
      </c>
    </row>
    <row r="5">
      <c r="A5" s="4" t="inlineStr">
        <is>
          <t>Zhongshan Raytech [Member]</t>
        </is>
      </c>
      <c r="B5" s="4" t="inlineStr">
        <is>
          <t xml:space="preserve"> </t>
        </is>
      </c>
      <c r="C5" s="4" t="inlineStr">
        <is>
          <t xml:space="preserve"> </t>
        </is>
      </c>
      <c r="D5" s="4" t="inlineStr">
        <is>
          <t xml:space="preserve"> </t>
        </is>
      </c>
      <c r="E5" s="4" t="inlineStr">
        <is>
          <t xml:space="preserve"> </t>
        </is>
      </c>
    </row>
    <row r="6">
      <c r="A6" s="3" t="inlineStr">
        <is>
          <t>Schedule of Purchase Products from a Related Party [Line Items]</t>
        </is>
      </c>
      <c r="B6" s="4" t="inlineStr">
        <is>
          <t xml:space="preserve"> </t>
        </is>
      </c>
      <c r="C6" s="4" t="inlineStr">
        <is>
          <t xml:space="preserve"> </t>
        </is>
      </c>
      <c r="D6" s="4" t="inlineStr">
        <is>
          <t xml:space="preserve"> </t>
        </is>
      </c>
      <c r="E6" s="4" t="inlineStr">
        <is>
          <t xml:space="preserve"> </t>
        </is>
      </c>
    </row>
    <row r="7">
      <c r="A7" s="4" t="inlineStr">
        <is>
          <t>Total purchase from related party</t>
        </is>
      </c>
      <c r="B7" s="6" t="n">
        <v>47704656</v>
      </c>
      <c r="C7" s="6" t="n">
        <v>6095741</v>
      </c>
      <c r="D7" s="6" t="n">
        <v>28301082</v>
      </c>
      <c r="E7" s="6" t="n">
        <v>24221784</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 width="14" customWidth="1" min="6" max="6"/>
    <col width="14" customWidth="1" min="7" max="7"/>
    <col width="14" customWidth="1" min="8" max="8"/>
  </cols>
  <sheetData>
    <row r="1">
      <c r="A1" s="1" t="inlineStr">
        <is>
          <t>Equity (Details) - shares</t>
        </is>
      </c>
      <c r="D1" s="2" t="inlineStr">
        <is>
          <t>12 Months Ended</t>
        </is>
      </c>
    </row>
    <row r="2">
      <c r="C2" s="2" t="inlineStr">
        <is>
          <t>May 10, 2023</t>
        </is>
      </c>
      <c r="D2" s="2" t="inlineStr">
        <is>
          <t>Mar. 31, 2024</t>
        </is>
      </c>
      <c r="E2" s="2" t="inlineStr">
        <is>
          <t>Mar. 31, 2023</t>
        </is>
      </c>
      <c r="F2" s="2" t="inlineStr">
        <is>
          <t>Aug. 02, 2022</t>
        </is>
      </c>
      <c r="G2" s="2" t="inlineStr">
        <is>
          <t>Mar. 31, 2022</t>
        </is>
      </c>
      <c r="H2" s="2" t="inlineStr">
        <is>
          <t>Mar. 31, 2021</t>
        </is>
      </c>
    </row>
    <row r="3">
      <c r="A3" s="3" t="inlineStr">
        <is>
          <t>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t>
        </is>
      </c>
      <c r="B4" s="4" t="inlineStr">
        <is>
          <t>[1]</t>
        </is>
      </c>
      <c r="C4" s="4" t="inlineStr">
        <is>
          <t xml:space="preserve"> </t>
        </is>
      </c>
      <c r="D4" s="5" t="n">
        <v>16000000</v>
      </c>
      <c r="E4" s="5" t="n">
        <v>16000000</v>
      </c>
      <c r="F4" s="4" t="inlineStr">
        <is>
          <t xml:space="preserve"> </t>
        </is>
      </c>
      <c r="G4" s="4" t="inlineStr">
        <is>
          <t xml:space="preserve"> </t>
        </is>
      </c>
      <c r="H4" s="4" t="inlineStr">
        <is>
          <t xml:space="preserve"> </t>
        </is>
      </c>
    </row>
    <row r="5">
      <c r="A5" s="4" t="inlineStr">
        <is>
          <t>Stock split ratio</t>
        </is>
      </c>
      <c r="C5" s="4" t="inlineStr">
        <is>
          <t xml:space="preserve"> </t>
        </is>
      </c>
      <c r="D5" s="4" t="inlineStr">
        <is>
          <t>1-to-160,000</t>
        </is>
      </c>
      <c r="E5" s="4" t="inlineStr">
        <is>
          <t xml:space="preserve"> </t>
        </is>
      </c>
      <c r="F5" s="4" t="inlineStr">
        <is>
          <t xml:space="preserve"> </t>
        </is>
      </c>
      <c r="G5" s="4" t="inlineStr">
        <is>
          <t xml:space="preserve"> </t>
        </is>
      </c>
      <c r="H5" s="4" t="inlineStr">
        <is>
          <t xml:space="preserve"> </t>
        </is>
      </c>
    </row>
    <row r="6">
      <c r="A6" s="4" t="inlineStr">
        <is>
          <t>Shares outstanding</t>
        </is>
      </c>
      <c r="B6" s="4" t="inlineStr">
        <is>
          <t>[1]</t>
        </is>
      </c>
      <c r="C6" s="4" t="inlineStr">
        <is>
          <t xml:space="preserve"> </t>
        </is>
      </c>
      <c r="D6" s="5" t="n">
        <v>16000000</v>
      </c>
      <c r="E6" s="5" t="n">
        <v>16000000</v>
      </c>
      <c r="F6" s="4" t="inlineStr">
        <is>
          <t xml:space="preserve"> </t>
        </is>
      </c>
      <c r="G6" s="4" t="inlineStr">
        <is>
          <t xml:space="preserve"> </t>
        </is>
      </c>
      <c r="H6" s="4" t="inlineStr">
        <is>
          <t xml:space="preserve"> </t>
        </is>
      </c>
    </row>
    <row r="7">
      <c r="A7" s="4" t="inlineStr">
        <is>
          <t>Reverse stock split</t>
        </is>
      </c>
      <c r="C7" s="4" t="inlineStr">
        <is>
          <t xml:space="preserve"> </t>
        </is>
      </c>
      <c r="D7" s="4" t="inlineStr">
        <is>
          <t>160,000 for 1</t>
        </is>
      </c>
      <c r="E7" s="4" t="inlineStr">
        <is>
          <t xml:space="preserve"> </t>
        </is>
      </c>
      <c r="F7" s="4" t="inlineStr">
        <is>
          <t xml:space="preserve"> </t>
        </is>
      </c>
      <c r="G7" s="4" t="inlineStr">
        <is>
          <t xml:space="preserve"> </t>
        </is>
      </c>
      <c r="H7" s="4" t="inlineStr">
        <is>
          <t xml:space="preserve"> </t>
        </is>
      </c>
    </row>
    <row r="8">
      <c r="A8" s="4" t="inlineStr">
        <is>
          <t>Common Stock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quity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t>
        </is>
      </c>
      <c r="C10" s="5" t="n">
        <v>16000000</v>
      </c>
      <c r="D10" s="4" t="inlineStr">
        <is>
          <t xml:space="preserve"> </t>
        </is>
      </c>
      <c r="E10" s="4" t="inlineStr">
        <is>
          <t xml:space="preserve"> </t>
        </is>
      </c>
      <c r="F10" s="5" t="n">
        <v>100</v>
      </c>
      <c r="G10" s="4" t="inlineStr">
        <is>
          <t xml:space="preserve"> </t>
        </is>
      </c>
      <c r="H10" s="4" t="inlineStr">
        <is>
          <t xml:space="preserve"> </t>
        </is>
      </c>
    </row>
    <row r="11">
      <c r="A11" s="4" t="inlineStr">
        <is>
          <t>Share split of issued and outstanding shares</t>
        </is>
      </c>
      <c r="C11" s="5" t="n">
        <v>1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outstanding</t>
        </is>
      </c>
      <c r="C12" s="5" t="n">
        <v>16000000</v>
      </c>
      <c r="D12" s="5" t="n">
        <v>16000000</v>
      </c>
      <c r="E12" s="5" t="n">
        <v>16000000</v>
      </c>
      <c r="F12" s="4" t="inlineStr">
        <is>
          <t xml:space="preserve"> </t>
        </is>
      </c>
      <c r="G12" s="5" t="n">
        <v>16000000</v>
      </c>
      <c r="H12" s="5" t="n">
        <v>16000000</v>
      </c>
    </row>
    <row r="13"/>
    <row r="14">
      <c r="A14" s="4" t="inlineStr">
        <is>
          <t>[1] Giving
retroactive effect to the 160,000-for-1 share split effected on May 10, 2023.</t>
        </is>
      </c>
    </row>
  </sheetData>
  <mergeCells count="3">
    <mergeCell ref="A1:B2"/>
    <mergeCell ref="A13:G13"/>
    <mergeCell ref="A14:G1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14" customWidth="1" min="2" max="2"/>
  </cols>
  <sheetData>
    <row r="1">
      <c r="A1" s="1" t="inlineStr">
        <is>
          <t>Commitments and Contingencies (Details)</t>
        </is>
      </c>
      <c r="B1" s="2" t="inlineStr">
        <is>
          <t>Mar. 31, 2024</t>
        </is>
      </c>
    </row>
    <row r="2">
      <c r="A2" s="3" t="inlineStr">
        <is>
          <t>Commitments and Contingencies [Line Items]</t>
        </is>
      </c>
      <c r="B2" s="4" t="inlineStr">
        <is>
          <t xml:space="preserve"> </t>
        </is>
      </c>
    </row>
    <row r="3">
      <c r="A3" s="4" t="inlineStr">
        <is>
          <t>Lease terms range</t>
        </is>
      </c>
      <c r="B3" s="4" t="inlineStr">
        <is>
          <t>1 year</t>
        </is>
      </c>
    </row>
    <row r="4">
      <c r="A4" s="4" t="inlineStr">
        <is>
          <t>Minimum [Member]</t>
        </is>
      </c>
      <c r="B4" s="4" t="inlineStr">
        <is>
          <t xml:space="preserve"> </t>
        </is>
      </c>
    </row>
    <row r="5">
      <c r="A5" s="3" t="inlineStr">
        <is>
          <t>Commitments and Contingencies [Line Items]</t>
        </is>
      </c>
      <c r="B5" s="4" t="inlineStr">
        <is>
          <t xml:space="preserve"> </t>
        </is>
      </c>
    </row>
    <row r="6">
      <c r="A6" s="4" t="inlineStr">
        <is>
          <t>Lease terms range</t>
        </is>
      </c>
      <c r="B6" s="4" t="inlineStr">
        <is>
          <t>1 year</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Details) - Schedule of Amounts Recognized in the Consolidated Balance Sheet</t>
        </is>
      </c>
      <c r="B1" s="2" t="inlineStr">
        <is>
          <t>Mar. 31, 2024 HKD ($)</t>
        </is>
      </c>
      <c r="C1" s="2" t="inlineStr">
        <is>
          <t>Mar. 31, 2024 USD ($)</t>
        </is>
      </c>
      <c r="D1" s="2" t="inlineStr">
        <is>
          <t>Mar. 31, 2023 HKD ($)</t>
        </is>
      </c>
    </row>
    <row r="2">
      <c r="A2" s="3" t="inlineStr">
        <is>
          <t>Schedule of Amounts Recognized in the Consolidated Balance Sheet [Abstract]</t>
        </is>
      </c>
      <c r="B2" s="4" t="inlineStr">
        <is>
          <t xml:space="preserve"> </t>
        </is>
      </c>
      <c r="C2" s="4" t="inlineStr">
        <is>
          <t xml:space="preserve"> </t>
        </is>
      </c>
      <c r="D2" s="4" t="inlineStr">
        <is>
          <t xml:space="preserve"> </t>
        </is>
      </c>
    </row>
    <row r="3">
      <c r="A3" s="4" t="inlineStr">
        <is>
          <t>Right-of-use assets</t>
        </is>
      </c>
      <c r="B3" s="4" t="inlineStr">
        <is>
          <t xml:space="preserve"> </t>
        </is>
      </c>
      <c r="C3" s="4" t="inlineStr">
        <is>
          <t xml:space="preserve"> </t>
        </is>
      </c>
      <c r="D3" s="6" t="n">
        <v>85477</v>
      </c>
    </row>
    <row r="4">
      <c r="A4" s="3" t="inlineStr">
        <is>
          <t>Operating lease liabilities</t>
        </is>
      </c>
      <c r="B4" s="4" t="inlineStr">
        <is>
          <t xml:space="preserve"> </t>
        </is>
      </c>
      <c r="C4" s="4" t="inlineStr">
        <is>
          <t xml:space="preserve"> </t>
        </is>
      </c>
      <c r="D4" s="4" t="inlineStr">
        <is>
          <t xml:space="preserve"> </t>
        </is>
      </c>
    </row>
    <row r="5">
      <c r="A5" s="4" t="inlineStr">
        <is>
          <t>Current</t>
        </is>
      </c>
      <c r="B5" s="4" t="inlineStr">
        <is>
          <t xml:space="preserve"> </t>
        </is>
      </c>
      <c r="C5" s="4" t="inlineStr">
        <is>
          <t xml:space="preserve"> </t>
        </is>
      </c>
      <c r="D5" s="5" t="n">
        <v>87972</v>
      </c>
    </row>
    <row r="6">
      <c r="A6" s="4" t="inlineStr">
        <is>
          <t>Non-current</t>
        </is>
      </c>
      <c r="B6" s="4" t="inlineStr">
        <is>
          <t xml:space="preserve"> </t>
        </is>
      </c>
      <c r="C6" s="4" t="inlineStr">
        <is>
          <t xml:space="preserve"> </t>
        </is>
      </c>
      <c r="D6" s="4" t="inlineStr">
        <is>
          <t xml:space="preserve"> </t>
        </is>
      </c>
    </row>
    <row r="7">
      <c r="A7" s="4" t="inlineStr">
        <is>
          <t>Total</t>
        </is>
      </c>
      <c r="B7" s="4" t="inlineStr">
        <is>
          <t xml:space="preserve"> </t>
        </is>
      </c>
      <c r="C7" s="4" t="inlineStr">
        <is>
          <t xml:space="preserve"> </t>
        </is>
      </c>
      <c r="D7" s="6" t="n">
        <v>879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3" customWidth="1" min="2" max="2"/>
    <col width="16" customWidth="1" min="3" max="3"/>
  </cols>
  <sheetData>
    <row r="1">
      <c r="A1" s="1" t="inlineStr">
        <is>
          <t>Subsequent Events (Details) - USD ($) $ / shares in Units, $ in Millions</t>
        </is>
      </c>
      <c r="C1" s="2" t="inlineStr">
        <is>
          <t>12 Months Ended</t>
        </is>
      </c>
    </row>
    <row r="2">
      <c r="B2" s="2" t="inlineStr">
        <is>
          <t>May 15, 2024</t>
        </is>
      </c>
      <c r="C2" s="2" t="inlineStr">
        <is>
          <t>Mar. 31, 2024</t>
        </is>
      </c>
    </row>
    <row r="3">
      <c r="A3" s="3" t="inlineStr">
        <is>
          <t>Subsequent Events [Line Items]</t>
        </is>
      </c>
      <c r="B3" s="4" t="inlineStr">
        <is>
          <t xml:space="preserve"> </t>
        </is>
      </c>
      <c r="C3" s="4" t="inlineStr">
        <is>
          <t xml:space="preserve"> </t>
        </is>
      </c>
    </row>
    <row r="4">
      <c r="A4" s="4" t="inlineStr">
        <is>
          <t>Gross proceeds</t>
        </is>
      </c>
      <c r="B4" s="4" t="inlineStr">
        <is>
          <t xml:space="preserve"> </t>
        </is>
      </c>
      <c r="C4" s="6" t="n">
        <v>6000000</v>
      </c>
    </row>
    <row r="5">
      <c r="A5" s="4" t="inlineStr">
        <is>
          <t>Subsequent Event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Offering issued shares</t>
        </is>
      </c>
      <c r="B7" s="5" t="n">
        <v>1500000</v>
      </c>
      <c r="C7" s="4" t="inlineStr">
        <is>
          <t xml:space="preserve"> </t>
        </is>
      </c>
    </row>
    <row r="8">
      <c r="A8" s="4" t="inlineStr">
        <is>
          <t>Per share</t>
        </is>
      </c>
      <c r="B8" s="6" t="n">
        <v>4</v>
      </c>
      <c r="C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 width="32" customWidth="1" min="6" max="6"/>
  </cols>
  <sheetData>
    <row r="1">
      <c r="A1" s="1" t="inlineStr">
        <is>
          <t>Consolidated Statements of Income (Parentheticals)</t>
        </is>
      </c>
      <c r="C1" s="2" t="inlineStr">
        <is>
          <t>12 Months Ended</t>
        </is>
      </c>
    </row>
    <row r="2">
      <c r="C2" s="2" t="inlineStr">
        <is>
          <t>Mar. 31, 2024 $ / shares shares</t>
        </is>
      </c>
      <c r="D2" s="2" t="inlineStr">
        <is>
          <t>Mar. 31, 2024 $ / shares shares</t>
        </is>
      </c>
      <c r="E2" s="2" t="inlineStr">
        <is>
          <t>Mar. 31, 2023 $ / shares shares</t>
        </is>
      </c>
      <c r="F2" s="2" t="inlineStr">
        <is>
          <t>Mar. 31, 2022 $ / shares shares</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Diluted</t>
        </is>
      </c>
      <c r="B4" s="4" t="inlineStr">
        <is>
          <t>[1]</t>
        </is>
      </c>
      <c r="C4" s="5" t="n">
        <v>16000000</v>
      </c>
      <c r="D4" s="5" t="n">
        <v>16000000</v>
      </c>
      <c r="E4" s="5" t="n">
        <v>16000000</v>
      </c>
      <c r="F4" s="5" t="n">
        <v>16000000</v>
      </c>
    </row>
    <row r="5">
      <c r="A5" s="4" t="inlineStr">
        <is>
          <t>Diluted (in Dollars per share and Dollars per share) | (per share)</t>
        </is>
      </c>
      <c r="C5" s="8" t="n">
        <v>0.62</v>
      </c>
      <c r="D5" s="8" t="n">
        <v>0.08</v>
      </c>
      <c r="E5" s="8" t="n">
        <v>0.39</v>
      </c>
      <c r="F5" s="8" t="n">
        <v>0.59</v>
      </c>
    </row>
    <row r="6"/>
    <row r="7">
      <c r="A7" s="4" t="inlineStr">
        <is>
          <t>[1] Giving
retroactive effect to the 160,000-for-1 share split effected on May 10, 2023.</t>
        </is>
      </c>
    </row>
  </sheetData>
  <mergeCells count="4">
    <mergeCell ref="A1:B2"/>
    <mergeCell ref="C1:F1"/>
    <mergeCell ref="A6:E6"/>
    <mergeCell ref="A7:E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31" customWidth="1" min="2" max="2"/>
    <col width="31" customWidth="1" min="3" max="3"/>
    <col width="35" customWidth="1" min="4" max="4"/>
    <col width="35" customWidth="1" min="5" max="5"/>
    <col width="26" customWidth="1" min="6" max="6"/>
    <col width="26" customWidth="1" min="7" max="7"/>
    <col width="15" customWidth="1" min="8" max="8"/>
    <col width="13" customWidth="1" min="9" max="9"/>
    <col width="15" customWidth="1" min="10" max="10"/>
    <col width="13" customWidth="1" min="11" max="11"/>
  </cols>
  <sheetData>
    <row r="1">
      <c r="A1" s="1" t="inlineStr">
        <is>
          <t>Consolidated Statements of Changes in Shareholders’ Equity</t>
        </is>
      </c>
      <c r="B1" s="2" t="inlineStr">
        <is>
          <t>Ordinary shares HKD ($) shares</t>
        </is>
      </c>
      <c r="C1" s="2" t="inlineStr">
        <is>
          <t>Ordinary shares USD ($) shares</t>
        </is>
      </c>
      <c r="D1" s="2" t="inlineStr">
        <is>
          <t>Additional Paid-in Capital HKD ($)</t>
        </is>
      </c>
      <c r="E1" s="2" t="inlineStr">
        <is>
          <t>Additional Paid-in Capital USD ($)</t>
        </is>
      </c>
      <c r="F1" s="2" t="inlineStr">
        <is>
          <t>Retained Earnings HKD ($)</t>
        </is>
      </c>
      <c r="G1" s="2" t="inlineStr">
        <is>
          <t>Retained Earnings USD ($)</t>
        </is>
      </c>
      <c r="H1" s="2" t="inlineStr">
        <is>
          <t>HKD ($) shares</t>
        </is>
      </c>
      <c r="J1" s="2" t="inlineStr">
        <is>
          <t>USD ($) shares</t>
        </is>
      </c>
    </row>
    <row r="2">
      <c r="A2" s="4" t="inlineStr">
        <is>
          <t>Balance in US$ (in Dollars)</t>
        </is>
      </c>
      <c r="B2" s="6" t="n">
        <v>783</v>
      </c>
      <c r="C2" s="4" t="inlineStr">
        <is>
          <t xml:space="preserve"> </t>
        </is>
      </c>
      <c r="D2" s="6" t="n">
        <v>99217</v>
      </c>
      <c r="E2" s="4" t="inlineStr">
        <is>
          <t xml:space="preserve"> </t>
        </is>
      </c>
      <c r="F2" s="6" t="n">
        <v>6863247</v>
      </c>
      <c r="G2" s="4" t="inlineStr">
        <is>
          <t xml:space="preserve"> </t>
        </is>
      </c>
      <c r="H2" s="6" t="n">
        <v>6963247</v>
      </c>
      <c r="J2" s="4" t="inlineStr">
        <is>
          <t xml:space="preserve"> </t>
        </is>
      </c>
    </row>
    <row r="3">
      <c r="A3" s="4" t="inlineStr">
        <is>
          <t>Balance at Mar. 31, 2021</t>
        </is>
      </c>
      <c r="B3" s="6" t="n">
        <v>783</v>
      </c>
      <c r="C3" s="4" t="inlineStr">
        <is>
          <t xml:space="preserve"> </t>
        </is>
      </c>
      <c r="D3" s="5" t="n">
        <v>99217</v>
      </c>
      <c r="E3" s="4" t="inlineStr">
        <is>
          <t xml:space="preserve"> </t>
        </is>
      </c>
      <c r="F3" s="5" t="n">
        <v>6863247</v>
      </c>
      <c r="G3" s="4" t="inlineStr">
        <is>
          <t xml:space="preserve"> </t>
        </is>
      </c>
      <c r="H3" s="5" t="n">
        <v>6963247</v>
      </c>
      <c r="J3" s="4" t="inlineStr">
        <is>
          <t xml:space="preserve"> </t>
        </is>
      </c>
    </row>
    <row r="4">
      <c r="A4" s="4" t="inlineStr">
        <is>
          <t>Balance (in Shares) at Mar. 31, 2021 | shares</t>
        </is>
      </c>
      <c r="B4" s="5" t="n">
        <v>16000000</v>
      </c>
      <c r="C4" s="5" t="n">
        <v>16000000</v>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5" t="n">
        <v>9440390</v>
      </c>
      <c r="G5" s="4" t="inlineStr">
        <is>
          <t xml:space="preserve"> </t>
        </is>
      </c>
      <c r="H5" s="5" t="n">
        <v>9440390</v>
      </c>
      <c r="J5" s="4" t="inlineStr">
        <is>
          <t xml:space="preserve"> </t>
        </is>
      </c>
    </row>
    <row r="6">
      <c r="A6" s="4" t="inlineStr">
        <is>
          <t>Balance (in Shares) at Mar. 31, 2022 | shares</t>
        </is>
      </c>
      <c r="B6" s="5" t="n">
        <v>16000000</v>
      </c>
      <c r="C6" s="5" t="n">
        <v>16000000</v>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row>
    <row r="7">
      <c r="A7" s="4" t="inlineStr">
        <is>
          <t>Dividends distribution</t>
        </is>
      </c>
      <c r="B7" s="4" t="inlineStr">
        <is>
          <t xml:space="preserve"> </t>
        </is>
      </c>
      <c r="C7" s="4" t="inlineStr">
        <is>
          <t xml:space="preserve"> </t>
        </is>
      </c>
      <c r="D7" s="4" t="inlineStr">
        <is>
          <t xml:space="preserve"> </t>
        </is>
      </c>
      <c r="E7" s="4" t="inlineStr">
        <is>
          <t xml:space="preserve"> </t>
        </is>
      </c>
      <c r="F7" s="5" t="n">
        <v>-1558000</v>
      </c>
      <c r="G7" s="4" t="inlineStr">
        <is>
          <t xml:space="preserve"> </t>
        </is>
      </c>
      <c r="H7" s="5" t="n">
        <v>-1558000</v>
      </c>
      <c r="J7" s="4" t="inlineStr">
        <is>
          <t xml:space="preserve"> </t>
        </is>
      </c>
    </row>
    <row r="8">
      <c r="A8" s="4" t="inlineStr">
        <is>
          <t>Balance at Mar. 31, 2022</t>
        </is>
      </c>
      <c r="B8" s="6" t="n">
        <v>783</v>
      </c>
      <c r="C8" s="4" t="inlineStr">
        <is>
          <t xml:space="preserve"> </t>
        </is>
      </c>
      <c r="D8" s="5" t="n">
        <v>99217</v>
      </c>
      <c r="E8" s="4" t="inlineStr">
        <is>
          <t xml:space="preserve"> </t>
        </is>
      </c>
      <c r="F8" s="5" t="n">
        <v>14745637</v>
      </c>
      <c r="G8" s="4" t="inlineStr">
        <is>
          <t xml:space="preserve"> </t>
        </is>
      </c>
      <c r="H8" s="5" t="n">
        <v>14845637</v>
      </c>
      <c r="J8" s="4" t="inlineStr">
        <is>
          <t xml:space="preserve"> </t>
        </is>
      </c>
    </row>
    <row r="9">
      <c r="A9" s="4" t="inlineStr">
        <is>
          <t>Balance (in Shares) at Mar. 31, 2022 | shares</t>
        </is>
      </c>
      <c r="B9" s="5" t="n">
        <v>16000000</v>
      </c>
      <c r="C9" s="5" t="n">
        <v>16000000</v>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row>
    <row r="10">
      <c r="A10" s="4" t="inlineStr">
        <is>
          <t>Balance in US$ (in Dollars)</t>
        </is>
      </c>
      <c r="B10" s="6" t="n">
        <v>783</v>
      </c>
      <c r="C10" s="4" t="inlineStr">
        <is>
          <t xml:space="preserve"> </t>
        </is>
      </c>
      <c r="D10" s="5" t="n">
        <v>99217</v>
      </c>
      <c r="E10" s="4" t="inlineStr">
        <is>
          <t xml:space="preserve"> </t>
        </is>
      </c>
      <c r="F10" s="5" t="n">
        <v>14745637</v>
      </c>
      <c r="G10" s="4" t="inlineStr">
        <is>
          <t xml:space="preserve"> </t>
        </is>
      </c>
      <c r="H10" s="5" t="n">
        <v>14845637</v>
      </c>
      <c r="J10" s="4" t="inlineStr">
        <is>
          <t xml:space="preserve"> </t>
        </is>
      </c>
    </row>
    <row r="11">
      <c r="A11" s="4" t="inlineStr">
        <is>
          <t>Net income</t>
        </is>
      </c>
      <c r="B11" s="4" t="inlineStr">
        <is>
          <t xml:space="preserve"> </t>
        </is>
      </c>
      <c r="C11" s="4" t="inlineStr">
        <is>
          <t xml:space="preserve"> </t>
        </is>
      </c>
      <c r="D11" s="4" t="inlineStr">
        <is>
          <t xml:space="preserve"> </t>
        </is>
      </c>
      <c r="E11" s="4" t="inlineStr">
        <is>
          <t xml:space="preserve"> </t>
        </is>
      </c>
      <c r="F11" s="5" t="n">
        <v>6292870</v>
      </c>
      <c r="G11" s="4" t="inlineStr">
        <is>
          <t xml:space="preserve"> </t>
        </is>
      </c>
      <c r="H11" s="6" t="n">
        <v>6292870</v>
      </c>
      <c r="J11" s="4" t="inlineStr">
        <is>
          <t xml:space="preserve"> </t>
        </is>
      </c>
    </row>
    <row r="12">
      <c r="A12" s="4" t="inlineStr">
        <is>
          <t>Balance (in Shares) at Mar. 31, 2023 | shares</t>
        </is>
      </c>
      <c r="B12" s="5" t="n">
        <v>16000000</v>
      </c>
      <c r="C12" s="5" t="n">
        <v>16000000</v>
      </c>
      <c r="D12" s="4" t="inlineStr">
        <is>
          <t xml:space="preserve"> </t>
        </is>
      </c>
      <c r="E12" s="4" t="inlineStr">
        <is>
          <t xml:space="preserve"> </t>
        </is>
      </c>
      <c r="F12" s="4" t="inlineStr">
        <is>
          <t xml:space="preserve"> </t>
        </is>
      </c>
      <c r="G12" s="4" t="inlineStr">
        <is>
          <t xml:space="preserve"> </t>
        </is>
      </c>
      <c r="H12" s="5" t="n">
        <v>16000000</v>
      </c>
      <c r="I12" s="4" t="inlineStr">
        <is>
          <t>[1]</t>
        </is>
      </c>
      <c r="J12" s="5" t="n">
        <v>16000000</v>
      </c>
      <c r="K12" s="4" t="inlineStr">
        <is>
          <t>[1]</t>
        </is>
      </c>
    </row>
    <row r="13">
      <c r="A13" s="4" t="inlineStr">
        <is>
          <t>Balance at Mar. 31, 2023</t>
        </is>
      </c>
      <c r="B13" s="6" t="n">
        <v>783</v>
      </c>
      <c r="C13" s="4" t="inlineStr">
        <is>
          <t xml:space="preserve"> </t>
        </is>
      </c>
      <c r="D13" s="5" t="n">
        <v>99217</v>
      </c>
      <c r="E13" s="4" t="inlineStr">
        <is>
          <t xml:space="preserve"> </t>
        </is>
      </c>
      <c r="F13" s="5" t="n">
        <v>21038507</v>
      </c>
      <c r="G13" s="4" t="inlineStr">
        <is>
          <t xml:space="preserve"> </t>
        </is>
      </c>
      <c r="H13" s="6" t="n">
        <v>21138507</v>
      </c>
      <c r="J13" s="4" t="inlineStr">
        <is>
          <t xml:space="preserve"> </t>
        </is>
      </c>
    </row>
    <row r="14">
      <c r="A14" s="4" t="inlineStr">
        <is>
          <t>Balance (in Shares) at Mar. 31, 2023 | shares</t>
        </is>
      </c>
      <c r="B14" s="5" t="n">
        <v>16000000</v>
      </c>
      <c r="C14" s="5" t="n">
        <v>16000000</v>
      </c>
      <c r="D14" s="4" t="inlineStr">
        <is>
          <t xml:space="preserve"> </t>
        </is>
      </c>
      <c r="E14" s="4" t="inlineStr">
        <is>
          <t xml:space="preserve"> </t>
        </is>
      </c>
      <c r="F14" s="4" t="inlineStr">
        <is>
          <t xml:space="preserve"> </t>
        </is>
      </c>
      <c r="G14" s="4" t="inlineStr">
        <is>
          <t xml:space="preserve"> </t>
        </is>
      </c>
      <c r="H14" s="5" t="n">
        <v>16000000</v>
      </c>
      <c r="I14" s="4" t="inlineStr">
        <is>
          <t>[1]</t>
        </is>
      </c>
      <c r="J14" s="5" t="n">
        <v>16000000</v>
      </c>
      <c r="K14" s="4" t="inlineStr">
        <is>
          <t>[1]</t>
        </is>
      </c>
    </row>
    <row r="15">
      <c r="A15" s="4" t="inlineStr">
        <is>
          <t>Balance in US$ (in Dollars)</t>
        </is>
      </c>
      <c r="B15" s="6" t="n">
        <v>783</v>
      </c>
      <c r="C15" s="4" t="inlineStr">
        <is>
          <t xml:space="preserve"> </t>
        </is>
      </c>
      <c r="D15" s="5" t="n">
        <v>99217</v>
      </c>
      <c r="E15" s="4" t="inlineStr">
        <is>
          <t xml:space="preserve"> </t>
        </is>
      </c>
      <c r="F15" s="5" t="n">
        <v>21038507</v>
      </c>
      <c r="G15" s="4" t="inlineStr">
        <is>
          <t xml:space="preserve"> </t>
        </is>
      </c>
      <c r="H15" s="6" t="n">
        <v>21138507</v>
      </c>
      <c r="J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5" t="n">
        <v>9936794</v>
      </c>
      <c r="G16" s="4" t="inlineStr">
        <is>
          <t xml:space="preserve"> </t>
        </is>
      </c>
      <c r="H16" s="6" t="n">
        <v>9936794</v>
      </c>
      <c r="J16" s="6" t="n">
        <v>1269732</v>
      </c>
    </row>
    <row r="17">
      <c r="A17" s="4" t="inlineStr">
        <is>
          <t>Balance (in Shares) at Mar. 31, 2024 | shares</t>
        </is>
      </c>
      <c r="B17" s="5" t="n">
        <v>16000000</v>
      </c>
      <c r="C17" s="5" t="n">
        <v>16000000</v>
      </c>
      <c r="D17" s="4" t="inlineStr">
        <is>
          <t xml:space="preserve"> </t>
        </is>
      </c>
      <c r="E17" s="4" t="inlineStr">
        <is>
          <t xml:space="preserve"> </t>
        </is>
      </c>
      <c r="F17" s="4" t="inlineStr">
        <is>
          <t xml:space="preserve"> </t>
        </is>
      </c>
      <c r="G17" s="4" t="inlineStr">
        <is>
          <t xml:space="preserve"> </t>
        </is>
      </c>
      <c r="H17" s="5" t="n">
        <v>16000000</v>
      </c>
      <c r="I17" s="4" t="inlineStr">
        <is>
          <t>[1]</t>
        </is>
      </c>
      <c r="J17" s="5" t="n">
        <v>16000000</v>
      </c>
      <c r="K17" s="4" t="inlineStr">
        <is>
          <t>[1]</t>
        </is>
      </c>
    </row>
    <row r="18">
      <c r="A18" s="4" t="inlineStr">
        <is>
          <t>Balance at Mar. 31, 2024</t>
        </is>
      </c>
      <c r="B18" s="6" t="n">
        <v>783</v>
      </c>
      <c r="C18" s="6" t="n">
        <v>100</v>
      </c>
      <c r="D18" s="5" t="n">
        <v>99217</v>
      </c>
      <c r="E18" s="6" t="n">
        <v>12678</v>
      </c>
      <c r="F18" s="5" t="n">
        <v>30975301</v>
      </c>
      <c r="G18" s="6" t="n">
        <v>3958050</v>
      </c>
      <c r="H18" s="6" t="n">
        <v>31075301</v>
      </c>
      <c r="J18" s="6" t="n">
        <v>3970828</v>
      </c>
    </row>
    <row r="19">
      <c r="A19" s="4" t="inlineStr">
        <is>
          <t>Balance (in Shares) at Mar. 31, 2024 | shares</t>
        </is>
      </c>
      <c r="B19" s="5" t="n">
        <v>16000000</v>
      </c>
      <c r="C19" s="5" t="n">
        <v>16000000</v>
      </c>
      <c r="D19" s="4" t="inlineStr">
        <is>
          <t xml:space="preserve"> </t>
        </is>
      </c>
      <c r="E19" s="4" t="inlineStr">
        <is>
          <t xml:space="preserve"> </t>
        </is>
      </c>
      <c r="F19" s="4" t="inlineStr">
        <is>
          <t xml:space="preserve"> </t>
        </is>
      </c>
      <c r="G19" s="4" t="inlineStr">
        <is>
          <t xml:space="preserve"> </t>
        </is>
      </c>
      <c r="H19" s="5" t="n">
        <v>16000000</v>
      </c>
      <c r="I19" s="4" t="inlineStr">
        <is>
          <t>[1]</t>
        </is>
      </c>
      <c r="J19" s="5" t="n">
        <v>16000000</v>
      </c>
      <c r="K19" s="4" t="inlineStr">
        <is>
          <t>[1]</t>
        </is>
      </c>
    </row>
    <row r="20">
      <c r="A20" s="4" t="inlineStr">
        <is>
          <t>Balance in US$ (in Dollars)</t>
        </is>
      </c>
      <c r="B20" s="6" t="n">
        <v>783</v>
      </c>
      <c r="C20" s="6" t="n">
        <v>100</v>
      </c>
      <c r="D20" s="6" t="n">
        <v>99217</v>
      </c>
      <c r="E20" s="6" t="n">
        <v>12678</v>
      </c>
      <c r="F20" s="6" t="n">
        <v>30975301</v>
      </c>
      <c r="G20" s="6" t="n">
        <v>3958050</v>
      </c>
      <c r="H20" s="6" t="n">
        <v>31075301</v>
      </c>
      <c r="J20" s="6" t="n">
        <v>3970828</v>
      </c>
    </row>
    <row r="21"/>
    <row r="22">
      <c r="A22" s="4" t="inlineStr">
        <is>
          <t>[1] Giving
retroactive effect to the 160,000-for-1 share split effected on May 10, 2023.</t>
        </is>
      </c>
    </row>
  </sheetData>
  <mergeCells count="4">
    <mergeCell ref="H1:I1"/>
    <mergeCell ref="J1:K1"/>
    <mergeCell ref="A21:K21"/>
    <mergeCell ref="A22:K2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Mar. 31, 2024 HKD ($)</t>
        </is>
      </c>
      <c r="C2" s="2" t="inlineStr">
        <is>
          <t>Mar. 31, 2024 USD ($)</t>
        </is>
      </c>
      <c r="D2" s="2" t="inlineStr">
        <is>
          <t>Mar. 31, 2023 HKD ($)</t>
        </is>
      </c>
      <c r="E2" s="2" t="inlineStr">
        <is>
          <t>Mar. 31, 2022 HK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9936794</v>
      </c>
      <c r="C4" s="6" t="n">
        <v>1269732</v>
      </c>
      <c r="D4" s="6" t="n">
        <v>6292870</v>
      </c>
      <c r="E4" s="6" t="n">
        <v>9440390</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of plant and equipment</t>
        </is>
      </c>
      <c r="B6" s="5" t="n">
        <v>4868</v>
      </c>
      <c r="C6" s="5" t="n">
        <v>622</v>
      </c>
      <c r="D6" s="5" t="n">
        <v>13924</v>
      </c>
      <c r="E6" s="5" t="n">
        <v>20433</v>
      </c>
    </row>
    <row r="7">
      <c r="A7" s="4" t="inlineStr">
        <is>
          <t>Amortization of right-of-use asset</t>
        </is>
      </c>
      <c r="B7" s="5" t="n">
        <v>85477</v>
      </c>
      <c r="C7" s="5" t="n">
        <v>10922</v>
      </c>
      <c r="D7" s="5" t="n">
        <v>102573</v>
      </c>
      <c r="E7" s="5" t="n">
        <v>17095</v>
      </c>
    </row>
    <row r="8">
      <c r="A8" s="4" t="inlineStr">
        <is>
          <t>Gain from unrealized foreign currency translation</t>
        </is>
      </c>
      <c r="B8" s="5" t="n">
        <v>-61043</v>
      </c>
      <c r="C8" s="5" t="n">
        <v>-7799</v>
      </c>
      <c r="D8" s="5" t="n">
        <v>178454</v>
      </c>
      <c r="E8" s="5" t="n">
        <v>-452</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Accounts receivable, net</t>
        </is>
      </c>
      <c r="B10" s="5" t="n">
        <v>-7755205</v>
      </c>
      <c r="C10" s="5" t="n">
        <v>-990967</v>
      </c>
      <c r="D10" s="5" t="n">
        <v>-907711</v>
      </c>
      <c r="E10" s="5" t="n">
        <v>-4060535</v>
      </c>
    </row>
    <row r="11">
      <c r="A11" s="4" t="inlineStr">
        <is>
          <t>Merchandise inventories, net</t>
        </is>
      </c>
      <c r="B11" s="5" t="n">
        <v>-1855686</v>
      </c>
      <c r="C11" s="5" t="n">
        <v>-237121</v>
      </c>
      <c r="D11" s="4" t="inlineStr">
        <is>
          <t xml:space="preserve"> </t>
        </is>
      </c>
      <c r="E11" s="5" t="n">
        <v>1947812</v>
      </c>
    </row>
    <row r="12">
      <c r="A12" s="4" t="inlineStr">
        <is>
          <t>Prepayments</t>
        </is>
      </c>
      <c r="B12" s="5" t="n">
        <v>90000</v>
      </c>
      <c r="C12" s="5" t="n">
        <v>11500</v>
      </c>
      <c r="D12" s="5" t="n">
        <v>-5000</v>
      </c>
      <c r="E12" s="5" t="n">
        <v>-90000</v>
      </c>
    </row>
    <row r="13">
      <c r="A13" s="4" t="inlineStr">
        <is>
          <t>Long-term deposits</t>
        </is>
      </c>
      <c r="B13" s="5" t="n">
        <v>18000</v>
      </c>
      <c r="C13" s="5" t="n">
        <v>2300</v>
      </c>
      <c r="D13" s="5" t="n">
        <v>-5200</v>
      </c>
      <c r="E13" s="5" t="n">
        <v>-17200</v>
      </c>
    </row>
    <row r="14">
      <c r="A14" s="4" t="inlineStr">
        <is>
          <t>Accounts payable</t>
        </is>
      </c>
      <c r="B14" s="5" t="n">
        <v>-5441</v>
      </c>
      <c r="C14" s="5" t="n">
        <v>-695</v>
      </c>
      <c r="D14" s="5" t="n">
        <v>-119019</v>
      </c>
      <c r="E14" s="5" t="n">
        <v>130100</v>
      </c>
    </row>
    <row r="15">
      <c r="A15" s="4" t="inlineStr">
        <is>
          <t>Accounts payable - related party</t>
        </is>
      </c>
      <c r="B15" s="5" t="n">
        <v>15554384</v>
      </c>
      <c r="C15" s="5" t="n">
        <v>1987552</v>
      </c>
      <c r="D15" s="5" t="n">
        <v>4682655</v>
      </c>
      <c r="E15" s="5" t="n">
        <v>1035048</v>
      </c>
    </row>
    <row r="16">
      <c r="A16" s="4" t="inlineStr">
        <is>
          <t>Accruals</t>
        </is>
      </c>
      <c r="B16" s="5" t="n">
        <v>402540</v>
      </c>
      <c r="C16" s="5" t="n">
        <v>51437</v>
      </c>
      <c r="D16" s="5" t="n">
        <v>566078</v>
      </c>
      <c r="E16" s="4" t="inlineStr">
        <is>
          <t xml:space="preserve"> </t>
        </is>
      </c>
    </row>
    <row r="17">
      <c r="A17" s="4" t="inlineStr">
        <is>
          <t>Contract liabilities</t>
        </is>
      </c>
      <c r="B17" s="5" t="n">
        <v>-697439</v>
      </c>
      <c r="C17" s="5" t="n">
        <v>-89119</v>
      </c>
      <c r="D17" s="5" t="n">
        <v>1705854</v>
      </c>
      <c r="E17" s="4" t="inlineStr">
        <is>
          <t xml:space="preserve"> </t>
        </is>
      </c>
    </row>
    <row r="18">
      <c r="A18" s="4" t="inlineStr">
        <is>
          <t>Operating lease obligation</t>
        </is>
      </c>
      <c r="B18" s="5" t="n">
        <v>-87972</v>
      </c>
      <c r="C18" s="5" t="n">
        <v>-11241</v>
      </c>
      <c r="D18" s="5" t="n">
        <v>-100849</v>
      </c>
      <c r="E18" s="5" t="n">
        <v>-16324</v>
      </c>
    </row>
    <row r="19">
      <c r="A19" s="4" t="inlineStr">
        <is>
          <t>Taxes payables</t>
        </is>
      </c>
      <c r="B19" s="5" t="n">
        <v>119002</v>
      </c>
      <c r="C19" s="5" t="n">
        <v>15206</v>
      </c>
      <c r="D19" s="5" t="n">
        <v>-1442797</v>
      </c>
      <c r="E19" s="5" t="n">
        <v>-177423</v>
      </c>
    </row>
    <row r="20">
      <c r="A20" s="4" t="inlineStr">
        <is>
          <t>Net cash provided by operating activities</t>
        </is>
      </c>
      <c r="B20" s="5" t="n">
        <v>15748279</v>
      </c>
      <c r="C20" s="5" t="n">
        <v>2012329</v>
      </c>
      <c r="D20" s="5" t="n">
        <v>10961832</v>
      </c>
      <c r="E20" s="5" t="n">
        <v>8228944</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Purchase of property and equipment</t>
        </is>
      </c>
      <c r="B22" s="4" t="inlineStr">
        <is>
          <t xml:space="preserve"> </t>
        </is>
      </c>
      <c r="C22" s="4" t="inlineStr">
        <is>
          <t xml:space="preserve"> </t>
        </is>
      </c>
      <c r="D22" s="4" t="inlineStr">
        <is>
          <t xml:space="preserve"> </t>
        </is>
      </c>
      <c r="E22" s="5" t="n">
        <v>-11700</v>
      </c>
    </row>
    <row r="23">
      <c r="A23" s="4" t="inlineStr">
        <is>
          <t>Repayment by the director</t>
        </is>
      </c>
      <c r="B23" s="5" t="n">
        <v>846860</v>
      </c>
      <c r="C23" s="5" t="n">
        <v>108212</v>
      </c>
      <c r="D23" s="5" t="n">
        <v>1444872</v>
      </c>
      <c r="E23" s="5" t="n">
        <v>2215728</v>
      </c>
    </row>
    <row r="24">
      <c r="A24" s="4" t="inlineStr">
        <is>
          <t>Net cash provided by investing activities</t>
        </is>
      </c>
      <c r="B24" s="5" t="n">
        <v>846860</v>
      </c>
      <c r="C24" s="5" t="n">
        <v>108212</v>
      </c>
      <c r="D24" s="5" t="n">
        <v>1444872</v>
      </c>
      <c r="E24" s="5" t="n">
        <v>2204028</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Deferred initial public offering cost</t>
        </is>
      </c>
      <c r="B26" s="5" t="n">
        <v>-2075897</v>
      </c>
      <c r="C26" s="5" t="n">
        <v>-265260</v>
      </c>
      <c r="D26" s="5" t="n">
        <v>-3176871</v>
      </c>
      <c r="E26" s="4" t="inlineStr">
        <is>
          <t xml:space="preserve"> </t>
        </is>
      </c>
    </row>
    <row r="27">
      <c r="A27" s="4" t="inlineStr">
        <is>
          <t>Dividend payments</t>
        </is>
      </c>
      <c r="B27" s="4" t="inlineStr">
        <is>
          <t xml:space="preserve"> </t>
        </is>
      </c>
      <c r="C27" s="4" t="inlineStr">
        <is>
          <t xml:space="preserve"> </t>
        </is>
      </c>
      <c r="D27" s="4" t="inlineStr">
        <is>
          <t xml:space="preserve"> </t>
        </is>
      </c>
      <c r="E27" s="5" t="n">
        <v>-1558000</v>
      </c>
    </row>
    <row r="28">
      <c r="A28" s="4" t="inlineStr">
        <is>
          <t>Net cash used in financing activities</t>
        </is>
      </c>
      <c r="B28" s="5" t="n">
        <v>-2075897</v>
      </c>
      <c r="C28" s="5" t="n">
        <v>-265260</v>
      </c>
      <c r="D28" s="5" t="n">
        <v>-3176871</v>
      </c>
      <c r="E28" s="5" t="n">
        <v>-1558000</v>
      </c>
    </row>
    <row r="29">
      <c r="A29" s="4" t="inlineStr">
        <is>
          <t>Change in cash</t>
        </is>
      </c>
      <c r="B29" s="5" t="n">
        <v>14519242</v>
      </c>
      <c r="C29" s="5" t="n">
        <v>1855281</v>
      </c>
      <c r="D29" s="5" t="n">
        <v>9229833</v>
      </c>
      <c r="E29" s="5" t="n">
        <v>8874972</v>
      </c>
    </row>
    <row r="30">
      <c r="A30" s="4" t="inlineStr">
        <is>
          <t>Effect of foreign exchange on cash</t>
        </is>
      </c>
      <c r="B30" s="5" t="n">
        <v>3844</v>
      </c>
      <c r="C30" s="5" t="n">
        <v>491</v>
      </c>
      <c r="D30" s="5" t="n">
        <v>-157725</v>
      </c>
      <c r="E30" s="4" t="inlineStr">
        <is>
          <t xml:space="preserve"> </t>
        </is>
      </c>
    </row>
    <row r="31">
      <c r="A31" s="4" t="inlineStr">
        <is>
          <t>Cash at the beginning of the year</t>
        </is>
      </c>
      <c r="B31" s="5" t="n">
        <v>21362580</v>
      </c>
      <c r="C31" s="5" t="n">
        <v>2729728</v>
      </c>
      <c r="D31" s="5" t="n">
        <v>12290472</v>
      </c>
      <c r="E31" s="5" t="n">
        <v>3415500</v>
      </c>
    </row>
    <row r="32">
      <c r="A32" s="4" t="inlineStr">
        <is>
          <t>Cash at the end of the year</t>
        </is>
      </c>
      <c r="B32" s="5" t="n">
        <v>35885666</v>
      </c>
      <c r="C32" s="5" t="n">
        <v>4585500</v>
      </c>
      <c r="D32" s="5" t="n">
        <v>21362580</v>
      </c>
      <c r="E32" s="5" t="n">
        <v>12290472</v>
      </c>
    </row>
    <row r="33">
      <c r="A33" s="3" t="inlineStr">
        <is>
          <t>Supplementary cash flow information</t>
        </is>
      </c>
      <c r="B33" s="4" t="inlineStr">
        <is>
          <t xml:space="preserve"> </t>
        </is>
      </c>
      <c r="C33" s="4" t="inlineStr">
        <is>
          <t xml:space="preserve"> </t>
        </is>
      </c>
      <c r="D33" s="4" t="inlineStr">
        <is>
          <t xml:space="preserve"> </t>
        </is>
      </c>
      <c r="E33" s="4" t="inlineStr">
        <is>
          <t xml:space="preserve"> </t>
        </is>
      </c>
    </row>
    <row r="34">
      <c r="A34" s="4" t="inlineStr">
        <is>
          <t>Cash paid for income tax</t>
        </is>
      </c>
      <c r="B34" s="5" t="n">
        <v>2697998</v>
      </c>
      <c r="C34" s="6" t="n">
        <v>344752</v>
      </c>
      <c r="D34" s="5" t="n">
        <v>2619407</v>
      </c>
      <c r="E34" s="5" t="n">
        <v>2144284</v>
      </c>
    </row>
    <row r="35">
      <c r="A35" s="4" t="inlineStr">
        <is>
          <t>Cash paid for interest expense</t>
        </is>
      </c>
      <c r="B35" s="4" t="inlineStr">
        <is>
          <t xml:space="preserve"> </t>
        </is>
      </c>
      <c r="C35" s="4" t="inlineStr">
        <is>
          <t xml:space="preserve"> </t>
        </is>
      </c>
      <c r="D35" s="4" t="inlineStr">
        <is>
          <t xml:space="preserve"> </t>
        </is>
      </c>
      <c r="E35"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12 Months Ended</t>
        </is>
      </c>
    </row>
    <row r="2">
      <c r="B2" s="2" t="inlineStr">
        <is>
          <t>Mar. 31, 2024</t>
        </is>
      </c>
    </row>
    <row r="3">
      <c r="A3" s="3" t="inlineStr">
        <is>
          <t>Nature of Business and Organization [Abstract]</t>
        </is>
      </c>
      <c r="B3" s="4" t="inlineStr">
        <is>
          <t xml:space="preserve"> </t>
        </is>
      </c>
    </row>
    <row r="4">
      <c r="A4" s="4" t="inlineStr">
        <is>
          <t>NATURE OF BUSINESS AND ORGANIZATION</t>
        </is>
      </c>
      <c r="B4" s="4" t="inlineStr">
        <is>
          <t>Note 1 — NATURE OF BUSINESS AND ORGANIZATION Raytech
Holding Limited (the “Company” or “Raytech”) is a holding company incorporated on June 24, 2022 under the British
Virgin Islands (“BVI”) law. The Company has no substantial operations other than holding all of the outstanding share capital
of Pure Beauty Manufacturing Company Limited (“Pure Beauty”), a Hong Kong Company incorporated on April 15, 2013. The Company,
through Pure Beauty, is engaged in the sourcing and wholesaling of personal care and lifestyle electrical appliances for international
brand owners as our customers. The Company’s headquarter is located in Hong Kong, China. All of the Company’s business activities
are carried out by Pure Beauty. In
August 2022 completed a reorganization of Pure Beauty under common control of its then existing shareholders, who collectively owned all
of the equity interests of Raytech prior to the reorganization. Raytech and Pure Beauty are under common control which results in the
consolidation of Pure Beauty at carrying value. The consolidated financial statements are prepared on the basis as if the reorganization
became effective as of the beginning of the first period presented in the accompanying consolidated financial statements of Raytech. The consolidated financial
statements reflect the activities of each of the following entities: Name Background Ownership Principal activities Raytech Holding Limited (“Raytech”) ● A BVI company - Investment holding Pure Beauty Manufacturing Company Limited (“Pure Beauty”) ● A Hong Kong company 100% owned by Raytech Engaged in the sourcing and wholesaling of personal care electrical appli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01:52:58Z</dcterms:created>
  <dcterms:modified xmlns:dcterms="http://purl.org/dc/terms/" xmlns:xsi="http://www.w3.org/2001/XMLSchema-instance" xsi:type="dcterms:W3CDTF">2024-07-30T01:52:58Z</dcterms:modified>
</cp:coreProperties>
</file>